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lant, Property and Equipment, " sheetId="13" state="visible" r:id="rId13"/>
    <sheet xmlns:r="http://schemas.openxmlformats.org/officeDocument/2006/relationships" name="Intangible Assets" sheetId="14" state="visible" r:id="rId14"/>
    <sheet xmlns:r="http://schemas.openxmlformats.org/officeDocument/2006/relationships" name="Advances to Suppliers" sheetId="15" state="visible" r:id="rId15"/>
    <sheet xmlns:r="http://schemas.openxmlformats.org/officeDocument/2006/relationships" name="Prepaid Expenses and Other Rece" sheetId="16" state="visible" r:id="rId16"/>
    <sheet xmlns:r="http://schemas.openxmlformats.org/officeDocument/2006/relationships" name="Accrued Liabilities and Other P" sheetId="17" state="visible" r:id="rId17"/>
    <sheet xmlns:r="http://schemas.openxmlformats.org/officeDocument/2006/relationships" name="Other Loan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Geographical Analysis" sheetId="21" state="visible" r:id="rId21"/>
    <sheet xmlns:r="http://schemas.openxmlformats.org/officeDocument/2006/relationships" name="Leas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lant, Property and Equipment_2" sheetId="27" state="visible" r:id="rId27"/>
    <sheet xmlns:r="http://schemas.openxmlformats.org/officeDocument/2006/relationships" name="Intangible Assets (Tables)" sheetId="28" state="visible" r:id="rId28"/>
    <sheet xmlns:r="http://schemas.openxmlformats.org/officeDocument/2006/relationships" name="Prepaid Expenses and Other Re_2" sheetId="29" state="visible" r:id="rId29"/>
    <sheet xmlns:r="http://schemas.openxmlformats.org/officeDocument/2006/relationships" name="Accrued Liabilities and Other_2" sheetId="30" state="visible" r:id="rId30"/>
    <sheet xmlns:r="http://schemas.openxmlformats.org/officeDocument/2006/relationships" name="Stockholders_ Equity (Tables)" sheetId="31" state="visible" r:id="rId31"/>
    <sheet xmlns:r="http://schemas.openxmlformats.org/officeDocument/2006/relationships" name="Geographical Analysis (Tables)" sheetId="32" state="visible" r:id="rId32"/>
    <sheet xmlns:r="http://schemas.openxmlformats.org/officeDocument/2006/relationships" name="Lease (Tables)" sheetId="33" state="visible" r:id="rId33"/>
    <sheet xmlns:r="http://schemas.openxmlformats.org/officeDocument/2006/relationships" name="Organization and Description _2" sheetId="34" state="visible" r:id="rId34"/>
    <sheet xmlns:r="http://schemas.openxmlformats.org/officeDocument/2006/relationships" name="Schedule of Allowance for Credi" sheetId="35" state="visible" r:id="rId35"/>
    <sheet xmlns:r="http://schemas.openxmlformats.org/officeDocument/2006/relationships" name="Schedule of Plant, Property and" sheetId="36" state="visible" r:id="rId36"/>
    <sheet xmlns:r="http://schemas.openxmlformats.org/officeDocument/2006/relationships" name="Schedule of Unrecognized Tax Be" sheetId="37" state="visible" r:id="rId37"/>
    <sheet xmlns:r="http://schemas.openxmlformats.org/officeDocument/2006/relationships" name="Schedule of Reconciliations of " sheetId="38" state="visible" r:id="rId38"/>
    <sheet xmlns:r="http://schemas.openxmlformats.org/officeDocument/2006/relationships" name="Schedule of Reconciliations o_2" sheetId="39" state="visible" r:id="rId39"/>
    <sheet xmlns:r="http://schemas.openxmlformats.org/officeDocument/2006/relationships" name="Schedule of Concentration Credi" sheetId="40" state="visible" r:id="rId40"/>
    <sheet xmlns:r="http://schemas.openxmlformats.org/officeDocument/2006/relationships" name="Schedule of Exchange Rates (Det" sheetId="41" state="visible" r:id="rId41"/>
    <sheet xmlns:r="http://schemas.openxmlformats.org/officeDocument/2006/relationships" name="Summary of Significant Accoun_4" sheetId="42" state="visible" r:id="rId42"/>
    <sheet xmlns:r="http://schemas.openxmlformats.org/officeDocument/2006/relationships" name="Inventories (Details Narrative)" sheetId="43" state="visible" r:id="rId43"/>
    <sheet xmlns:r="http://schemas.openxmlformats.org/officeDocument/2006/relationships" name="Schedule of Plant, Property a_2" sheetId="44" state="visible" r:id="rId44"/>
    <sheet xmlns:r="http://schemas.openxmlformats.org/officeDocument/2006/relationships" name="Plant, Property and Equipment_3"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Advances to Suppliers (Details " sheetId="48" state="visible" r:id="rId48"/>
    <sheet xmlns:r="http://schemas.openxmlformats.org/officeDocument/2006/relationships" name="Schedule of Prepaid Expenses an" sheetId="49" state="visible" r:id="rId49"/>
    <sheet xmlns:r="http://schemas.openxmlformats.org/officeDocument/2006/relationships" name="Schedule of Accrued Liabilities" sheetId="50" state="visible" r:id="rId50"/>
    <sheet xmlns:r="http://schemas.openxmlformats.org/officeDocument/2006/relationships" name="Other Loans (Details Narrative)" sheetId="51" state="visible" r:id="rId51"/>
    <sheet xmlns:r="http://schemas.openxmlformats.org/officeDocument/2006/relationships" name="Related Party Transactions (Det" sheetId="52" state="visible" r:id="rId52"/>
    <sheet xmlns:r="http://schemas.openxmlformats.org/officeDocument/2006/relationships" name="Summary of Warrant Activity (De" sheetId="53" state="visible" r:id="rId53"/>
    <sheet xmlns:r="http://schemas.openxmlformats.org/officeDocument/2006/relationships" name="Schedule of Stock Option Activi" sheetId="54" state="visible" r:id="rId54"/>
    <sheet xmlns:r="http://schemas.openxmlformats.org/officeDocument/2006/relationships" name="Schedule of Stock Option Acti_2" sheetId="55" state="visible" r:id="rId55"/>
    <sheet xmlns:r="http://schemas.openxmlformats.org/officeDocument/2006/relationships" name="Stockholders_ Equity (Details N" sheetId="56" state="visible" r:id="rId56"/>
    <sheet xmlns:r="http://schemas.openxmlformats.org/officeDocument/2006/relationships" name="Schedule of Revenue by Geograph" sheetId="57" state="visible" r:id="rId57"/>
    <sheet xmlns:r="http://schemas.openxmlformats.org/officeDocument/2006/relationships" name="Schedule of Long-lived Assets b" sheetId="58" state="visible" r:id="rId58"/>
    <sheet xmlns:r="http://schemas.openxmlformats.org/officeDocument/2006/relationships" name="Schedule of Lease Cost (Details" sheetId="59" state="visible" r:id="rId59"/>
    <sheet xmlns:r="http://schemas.openxmlformats.org/officeDocument/2006/relationships" name="Schedule of Operating Lease Lia" sheetId="60" state="visible" r:id="rId60"/>
    <sheet xmlns:r="http://schemas.openxmlformats.org/officeDocument/2006/relationships" name="Schedule of Lease Term and Disc" sheetId="61" state="visible" r:id="rId61"/>
    <sheet xmlns:r="http://schemas.openxmlformats.org/officeDocument/2006/relationships" name="Schedule of Supplemental Cash F" sheetId="62" state="visible" r:id="rId62"/>
    <sheet xmlns:r="http://schemas.openxmlformats.org/officeDocument/2006/relationships" name="Lease (Details Narrative)"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59</t>
        </is>
      </c>
      <c r="C12" s="4" t="inlineStr">
        <is>
          <t xml:space="preserve"> </t>
        </is>
      </c>
    </row>
    <row r="13">
      <c r="A13" s="4" t="inlineStr">
        <is>
          <t>Entity Registrant Name</t>
        </is>
      </c>
      <c r="B13" s="4" t="inlineStr">
        <is>
          <t>NOVA
LIFESTYLE, INC.</t>
        </is>
      </c>
      <c r="C13" s="4" t="inlineStr">
        <is>
          <t xml:space="preserve"> </t>
        </is>
      </c>
    </row>
    <row r="14">
      <c r="A14" s="4" t="inlineStr">
        <is>
          <t>Entity Central Index Key</t>
        </is>
      </c>
      <c r="B14" s="4" t="inlineStr">
        <is>
          <t>0001473334</t>
        </is>
      </c>
      <c r="C14" s="4" t="inlineStr">
        <is>
          <t xml:space="preserve"> </t>
        </is>
      </c>
    </row>
    <row r="15">
      <c r="A15" s="4" t="inlineStr">
        <is>
          <t>Entity Tax Identification Number</t>
        </is>
      </c>
      <c r="B15" s="4" t="inlineStr">
        <is>
          <t>90-0746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565
    E. Washington Blvd</t>
        </is>
      </c>
      <c r="C17" s="4" t="inlineStr">
        <is>
          <t xml:space="preserve"> </t>
        </is>
      </c>
    </row>
    <row r="18">
      <c r="A18" s="4" t="inlineStr">
        <is>
          <t>Entity Address, City or Town</t>
        </is>
      </c>
      <c r="B18" s="4" t="inlineStr">
        <is>
          <t>Commerc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4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888-999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VF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84735</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domiciled in the British Virgin Islands (“Nova Furniture”),
Nova Furniture Ltd. domiciled in Samoa (“Nova Samoa”), Diamond Bar Outdoors, Inc. domiciled in California (“Diamond
Bar”), i Design Blockchain Technology, Inc. domiciled in California (“i Design”) and Nova Living (M) SDN. BHD. domiciled
in Malaysia (“Nova Malaysia”). The Company had three former subsidiaries Bright Swallow International Group Limited domiciled
in Hong Kong (“Bright Swallow” or “BSI”) which was sold in January 2020, Nova Furniture Macao Commercial Offshore
Limited domiciled in Macao (“Nova Macao”) which was de-registered and liquidated in January 2021 and Nova Living (HK) Group
Limited domiciled in Hong Kong (“Nova HK”) which was de-registered and liquidated in February 2023. Nova
Macao was organized under the laws of Macao on May 20, 2006, and was a wholly owned subsidiary of Nova Furniture. Nova Macao was a trading
company, importing, marketing and selling products designed and manufactured by third-party manufacturers for the international market.
Diamond Bar was incorporated in California on June 15, 2000. Diamond Bar markets and sells products manufactured by third-party manufacturers
under the Diamond Sofa brand to distributors and retailers principally in the U.S. market. On
December 7, 2017, Nova LifeStyle incorporated i Design Blockchain Technology, Inc. (“i Design”) under the laws of the State
of California. The purpose of i Design is to build the Company’s own blockchain technology team. This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hrough December 31, 2023. On
December 12, 2019, Nova LifeStyle acquired Nova Malaysia at cost of $ 1.00 On
January 7, 2020, the Company transferred its entire interest in Bright Swallow to Y-Tone (Worldwide) Limited, an unrelated third party,
for cash consideration of $ 2,500,000 On
October 14, 2020, the Macao Trade and Investment Promotion Institute invalidated licenses for offshore companies under an Order of Repeal
of Legal Regime of the Offshore Services by Macao Special Administrative Region. Nova Macao then entered into a de-registration process
and its business was taken over by Nova HK. Nova Macao completed the de-registration and liquidation process in January 2021. On
November 5, 2020, Nova LifeStyle acquired Nova HK at cost of $ 1,290 The
“Company” and “Nova” collectively refer to Nova LifeStyle, the U.S. parent, and its subsidiaries, Nova Furniture,
Nova Samoa, Diamond Bar, i Design, Nova HK and Nova Malaysia. Going
Concern The
accompanying unaudited condensed consolidated financial statements have been prepared on a going concern basis and following GAAP in
the U.S.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incurred a net loss of $ 2.03 1.76 0.56 0.54 46.46 44.43 0.36 0.37 The
Company has faced ongoing losses from operations, and significant cash outflows from cash used in operating activities in past years.
The Company lacks assurance regarding its ability to achieve profitability or secure essential financing for its operations. Considering
these principal conditions, the Company’s management has determined that it is probable the Company might encounter challenges
in meeting its obligations within one year after the issuance of financial statements, primarily due to insufficient cash flow. Therefore,
the Company must assess the probability that its plans will effectively alleviate the substantial doubt. The
Company management has the following plans to alleviate the substantial doubt: the Company will participate in four major U.S.
furniture fairs every year to seek new customers to increase the Company’s sales. To augment diversified revenue streams, the
Company’s subsidiary Nova Malaysia has engaged in the development of an innovative home decoration design IT software systems.
Besides, in the second half of this year, the Company plans to raise money from the market to increase cash flow and investment
capital in addition to the private placement during the second quar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unaudited condensed consolidated financial statements as of June 30, 2024 and for the six and three-month periods ended June
30, 2024 and 2023 have been prepared without audit, pursuant to the rules and regulations of the SEC. Certain information and
footnote disclosures, which are normally included in condensed consolidated financial statements prepared in accordance with U.S.
GAAP have been condensed or omitted pursuant to such rules and regulations. The interim unaudited condensed consolidated financial
information should be read in conjunction with the Financial Statements and the notes thereto, included in the Company’s
Annual Report on Form 10-K for the fiscal year ended December 31, 2023, previously filed with the SEC on April 15, 2024. In
the opinion of management, all adjustments (which include all significant normal and recurring adjustments) necessary to present a fair
statement of the Company’s interim unaudited condensed consolidated financial position as of June 30, 2024, its interim unaudited
condensed consolidated results of operations and cash flows for the six and three-month periods ended June 30, 2024 and 2023, as applicable,
have been made. The interim results of operations are not necessarily indicative of the operating results for the full fiscal year or
any future periods. Reverse
split On
May 22, 2023, the Company filed a Certificate of Change with the Secretary of State of Nevada with an effective date of May 22, 2023,
at which time a 1-for-5 0.001 Amendments
to Articles of Incorporation On
September 5, 2023, the Company filed the Certificate of Change (the “Amendment”) with the Secretary of State for the State
of Nevada to amend its Articles of Incorporation to increase the amount of authorized shares of its common stock, par value $ 0.001 3,000,000 250,000,000 Use
of Estimates In
preparing unaudited condensed consolidated financial statements in conformity with U.S. GAAP, management makes estimates and assumptions
that affect the reported amounts of assets and liabilities and disclosures of contingent assets and liabilities as of the dates of the
unaudited condensed consolidated financial statements, as well as the reported amounts of revenues and expenses during the reporting
period. Significant estimates and assumptions made by management include, but are not limited to, revenue recognition, the allowance
for expected credit losses,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ingle 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single step goodwill impairment test for the Diamond Bar reporting unit. Accordingly, as of June 30, 2024 and
December 31, 2023, the Company concluded there was no impairment of goodwill of Diamond Bar. Intangible
Assets Intangible
assets consist primarily of computer software acquired for internal use. Acquired intangible assets are initially recorded at the acquisition-date
fair value. Intangible assets are amortized on a straight-line basis over their estimated useful lives and are carried at cost less accumulated
amortization. The estimated useful life of computer software are generally from 5 years.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he
Company’s cash is maintained at financial institutions in the United States of America. Deposits in these financial institutions
may, from time to time, exceed the Federal Deposit Insurance Corporation (“FDIC”)’s federally insured limits. The standard
insurance amount is $ 250,000 0 0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expected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receivable consisted of the following as of the date indicated: Schedule of Allowance for Credit Losses
June 30, 2024 December 31, 2023
Accounts receivable $ 44,918 $ 47,530
Less: allowance for credit losses (449 ) (532 )
Total accounts receivable, net $ 44,469 $ 46,998 The
expected credit losses (reversal) provision for the six months ended June 30, 2024 and 2023 was ($ 83 ($196) ,
respectively; ($924)
and
$ 65 for
the three months ended June 30, 2024 and 2023, respectively. 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ring the six months ended June 30, 2024 and
December 31, 2023,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six
months ended June 30, 2024 and 2023, the Company wrote down $ 44,253 108,785 5,271 23,113 Plant,
Property and Equipment Property,
plant,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 - line Method
Computer
and office equipment 5 10
Decoration
and renovation 5 10 Impairment
of Long-Lived Assets Long-lived
assets, which include property, plant and equipment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Research
and Development Research
and development costs are related primarily to the Company designing and testing its new products during the development stage.
During 2023, the Company has been developing Virtual and Augmented reality software and AI system for potential consulting business.
In addition, during the six months ended June 30, 2024, the Company acquired an IT system for AI-Calculation Engine which was
integrated into our current IT system (see Note 11). The entire system is far from complete as it requires to integrate with other
components in order to be functional. It is still in development stage and not in operation. Research and development costs are
recognized in general and administrative expenses and expensed as incurred. Research and development expenses were $ 0.75 10,144 518 10,026 Income
Taxes In
its interim financial statements, the Company follows the guidance in ASC 270 “Interim Reporting” and ASC 740
“Income Taxes” whereby the Company utilizes the expected annual effective rate in determining its income tax provision.
The income tax expense for the six months ended June 30, 2024 and 2023 are $ 4,876 2,400 4,876 2,400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The
Tax Cuts and Jobs Act of 2017 (the “Act”) created new taxes on certain foreign-sourced earnings such as global intangible
low-taxed income (“GILTI”) under IRC Section 951A, which is effective for the Company for tax years beginning after January
1, 2018. For the six months ended June 30, 2024 ,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June 30, 2024 and December 31, 2023, the accumulated undistributed loss generated by its foreign subsidiaries were approximately $ 25.2 25.4 As
of June 30, 2024 and 2023, unrecognized tax benefits were approximately $ 0 0 A
reconciliation of unrecognized tax benefits excluding interest and penalties (“Gross UTB”) for the six months ended June
30, 2024 and 2023, is as follows: Schedule of Unrecognized Tax Benefits
Gross
UTB
2024 2023
Balance
– January 1 and June 30 $ - $ - As
of June 30, 2024 and December 31, 2023, the Company had cumulatively accrued approximately $ 0 0 0 Nova
Lifestyle and Diamond Bar are subject to U.S. federal and state income taxes and tax years 2020-2023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C-606: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six and three months
ended June 30, 2024 and 2023. In
February 2023, the Company entered into a sales contract to transfer its entire inventory of Jade Mats, with the net realized value of
$ 1.54 2.00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six months ended June 30, 2024
and 2023, shipping and handling costs were $ 1,515 555 859 194 Advertising Advertising
expenses consist primarily of costs of promotion and marketing for the Company’s image and products, and costs of direct advertising,
and are included in selling expenses. The Company expenses all advertising costs as incurred. Advertising expense was $ 255,875 619,465 30,414 207,890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six and three months ended June 30, 202 4
3 Schedule of Reconciliations of Basic and Diluted Loss Per Share
Six
Months Ended June 30, Three
Months Ended June 30,
2024 2023 2024 2023
Net
loss $ (2,026,245 ) $ (1,760,896 ) (563,489 ) (538,581 )
Weighted
average shares outstanding – Basic and Diluted * 2,387,653 1,452,303 2,538,792 1,459,655
Net
loss per share of common stock
Basic
and Diluted $ (0.85 ) $ (1.21 ) (0.22 ) (0.37 )
* Including 0 For
the six and three months ended June 30, 202 4 1,500 13,400 common 245,192 For
the six and three months ended June 30, 2023, 300 26,800 Company 245,192 Concentration
of Credit Risk Financial
instruments that potentially subject the Company to credit risk consist primarily of accounts receivable
The
following table sets forth information as to the Company’s customers that accounted for 10% or more of the Company’s sales
and accounts receivable for the six and three months ended June 30, 2024 and 2023. Schedule
of Concentration Credit Risk
Six
Months Ended June 30, 2024 Three
Months Ended June 30, 2024 As
of June 30, 2024
Customer Percentage
of Total
Sales Customer Percentage
of Total
Sales Percentage
of accounts receivable
A 2 % A 2 % 19 %
B - % B - % 30 %
C - % C - % - %
D - % D - %
%
Six
Months Ended June 30, 2023 Three
Months Ended June 30, 2023 As
of June 30, 2023
Customer Percentage
of Total
Sales Customer Percentage
of Total
Sales Percentage
of accounts receivable
A 2 % A 1 % - %
B 1 % B 1 % - %
C 31 % C 45 % 77 %
D - % D - % 16 % No
customer accounted for 10 4;
and one customer accounted for 31 45 Two
customers accounted for 19 %
and 30 77 %
and 16 The
following table sets forth information as to the Company’s suppliers that accounted for 10% or more of the Company’s total
purchases, accounts payable and advance to suppliers for the six and three months ended June 30, 2024 and 2023.
Six Months Ended June 30, 2024 Three Months Ended June 30, 2024 As of June 30, 2024 As of June 30. 2024
Supplier Percentage of Total Purchases Supplier Percentage of Total Purchases Balance of Accounts Payable Balance of Advance to Supplier
A 12 % A 20 % $ 26,402 -
B 6 % B 5 % - -
C 7 % C 8 % - -
Six Months Ended June 30, 2023 Three Months Ended June 30, 2023 As of June 30, 2023 As of June 30. 2023
Supplier Percentage of Total Purchases Supplier Percentage of Total Purchases Balance of Accounts Payable Balance of Advance to Supplier
A 14 % A 7 % $ 45,859 -
B 22 % B 27 % $ 141,849 -
C 9 % C 12 % - - The
Company purchased its products from one major vendor, accounting for 12 20 36 %
( 22 % and 14 %) and 39 %
( 27 % and 12 %), respectively. Advances
made to these major vendors were $ 0 as of June 30, 2024 and June 30, 2023, respectively.
Accounts payable to these major vendors were $ 26,402 187,708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accompanying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June
30, 2024 RM
4.72 1
December
31, 2023 RM
4.59 1
Income
Statement and cash flow items
For
the six months ended June 30, 2024 RM
4.73 1
For
the six months ended June 30, 2023 RM
4.46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3 - Inventories The
inventories as of June 30, 2024 and December 31, 2023 totaled $ 2,134,343 2,213,311 Inventories
are stated at the lower of cost and net realizable value, with cost determined on a weighted-average basis. Write-down of potential obsolete
or slow moving inventories is recorded based on management’s assumptions about future demands and market conditions. For the six
months ended June 30, 2024 and 2023, the 44,253 108,785 5,271 23,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lant, Property and Equipment, Net</t>
        </is>
      </c>
      <c r="B4" s="4" t="inlineStr">
        <is>
          <t xml:space="preserve">Note
4 - Plant, Property and Equipment, Net As
of June 30, 2024 and December 31, 2023, plant, property and equipment consisted of the following: Schedule of Plant, Property and Equipment
June
30, 2024 December
31, 2023
Computer
and office equipment $ 253,769 $ 255,352
Decoration
and renovation 369,334 378,237
Property plant and equipment gross 623,103 633,589
Less:
accumulated depreciation (369,005 ) (345,916 )
Property plant and equipment
net $ 254,098 $ 287,673 Depreciation
expense was $ 27,009 36,258 13,493 17,840 For
six months ended June 30, 2024 and 2023, the Company disposed of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As
of June 30, 2024 and December 31, 2023, intangible assets consisted of the following: Schedule of Intangible Assets
June
30, 2024 December
31, 2023
Accounting
software $ 26,800 $ 26,800
Less:
accumulated amortization (21,009 ) (18,327 )
Intangible assets, net $ 5,791 $ 8,473 Amortization
expense was $ 2,682 30,553 1,341 29,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to Supplier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Advances to Suppliers</t>
        </is>
      </c>
      <c r="B4" s="4" t="inlineStr">
        <is>
          <t xml:space="preserve">Note
6 – Advances to Suppliers The
Company makes advances to certain vendors for inventory purchases. The advances on inventory purchases were $ 50,793 93,74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6 Months Ended</t>
        </is>
      </c>
    </row>
    <row r="2">
      <c r="B2" s="2" t="inlineStr">
        <is>
          <t>Jun. 30, 2024</t>
        </is>
      </c>
    </row>
    <row r="3">
      <c r="A3" s="3" t="inlineStr">
        <is>
          <t>Prepaid Expenses And Other Receivables</t>
        </is>
      </c>
      <c r="B3" s="4" t="inlineStr">
        <is>
          <t xml:space="preserve"> </t>
        </is>
      </c>
    </row>
    <row r="4">
      <c r="A4" s="4" t="inlineStr">
        <is>
          <t>Prepaid Expenses and Other Receivables</t>
        </is>
      </c>
      <c r="B4" s="4" t="inlineStr">
        <is>
          <t xml:space="preserve">Note
7 – Prepaid Expenses and Other Receivables Prepaid
expenses and other receivables consisted of the following as of June 30, 2024 and December 31, 2023: Schedule of Prepaid Expenses and Other Receivables
June
30, 2024 December
31, 2023
Prepaid
expenses $ 1,088,677 $ 984,934
Other
receivables 30,982 41,265
Prepaid expenses and
other receivables $ 1,119,659 $ 1,026,199 As
of June 30, 2024 and December 31, 2023, prepaid expenses and other receivables mainly represented prepaid insurance, prepaid rent, refund
receivable from suppliers, prepaid advertising expense, and Celero and Cardknox account bala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Accrued
liabilities and other payables consisted of the following as of June 30, 2024 and December 31, 2023: Schedule of Accrued Liabilities and Other Payables
June
30, 2024 December
31, 2023
Other
payables $ 756,514 $ 139,722
Salary
payable 6,804 7,511
Marketing 20,000 -
Financed
insurance premiums 198,999 69,337
Auditing
fee - 125,000
Warranty
liability 25,283 27,545
Accrued
commission 75,989 58,669
Accrued
expenses, others 53,042 672,877
Total accrued liabilities and other payable $ 1,136,631 $ 1,100,661 As
of June 30, 2024 and December 31, 2023, other accrued expenses mainly included legal and professional fees, utilities and unpaid operating
expenses incurred in Malaysia. Other payables represented balance on credit card, other taxes payable, 401(k) payable and payable for
marketing, shipping, and showroo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t>
        </is>
      </c>
      <c r="B1" s="2" t="inlineStr">
        <is>
          <t>6 Months Ended</t>
        </is>
      </c>
    </row>
    <row r="2">
      <c r="B2" s="2" t="inlineStr">
        <is>
          <t>Jun. 30, 2024</t>
        </is>
      </c>
    </row>
    <row r="3">
      <c r="A3" s="3" t="inlineStr">
        <is>
          <t>Debt Disclosure [Abstract]</t>
        </is>
      </c>
      <c r="B3" s="4" t="inlineStr">
        <is>
          <t xml:space="preserve"> </t>
        </is>
      </c>
    </row>
    <row r="4">
      <c r="A4" s="4" t="inlineStr">
        <is>
          <t>Other Loans</t>
        </is>
      </c>
      <c r="B4" s="4" t="inlineStr">
        <is>
          <t xml:space="preserve">Note
9 – Other Loans On
June 19, 2020, Diamond Bar was granted a U.S. Small Business Administration (SBA) loan in the aggregate amount of $ 150,000 June 19, 2050 3.75 payable monthly beginning 12 months from the date of the promissory note 2,737 4,386 1,365 2,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September 30, 2011, Diamond Bar leased a showroom in High Point, North Carolina from the Company’s President who is currently also
the Chief Executive Officer and Chairperson of the Board one year 41,000 18,890 17,280 10,250 8,640 On
January 4, 2018, the Company entered into a sales representative agreement with a consulting firm, which is owned by the President, Chief
Executive Officer and Chairperson of the Board, for sales representative service for a term of two years two years 153,043 151,911 87,316 86,381 In
February 2024, the Company entered into a loan agreement in the aggregate amount of $ 200,000 8.5 6,141 4,278 On
April 11, 2024, the Company entered into a loan agreement in the aggregate amount of $ 160,000 8.5 3,018 3,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3409</v>
      </c>
      <c r="C3" s="7" t="n">
        <v>369137</v>
      </c>
    </row>
    <row r="4">
      <c r="A4" s="4" t="inlineStr">
        <is>
          <t>Accounts receivable, net</t>
        </is>
      </c>
      <c r="B4" s="5" t="n">
        <v>44469</v>
      </c>
      <c r="C4" s="5" t="n">
        <v>46998</v>
      </c>
    </row>
    <row r="5">
      <c r="A5" s="4" t="inlineStr">
        <is>
          <t>Advance to suppliers</t>
        </is>
      </c>
      <c r="B5" s="5" t="n">
        <v>50793</v>
      </c>
      <c r="C5" s="5" t="n">
        <v>93740</v>
      </c>
    </row>
    <row r="6">
      <c r="A6" s="4" t="inlineStr">
        <is>
          <t>Inventories</t>
        </is>
      </c>
      <c r="B6" s="5" t="n">
        <v>2134343</v>
      </c>
      <c r="C6" s="5" t="n">
        <v>2213311</v>
      </c>
    </row>
    <row r="7">
      <c r="A7" s="4" t="inlineStr">
        <is>
          <t>Prepaid expenses</t>
        </is>
      </c>
      <c r="B7" s="5" t="n">
        <v>1088677</v>
      </c>
      <c r="C7" s="5" t="n">
        <v>984934</v>
      </c>
    </row>
    <row r="8">
      <c r="A8" s="4" t="inlineStr">
        <is>
          <t>Other receivables</t>
        </is>
      </c>
      <c r="B8" s="5" t="n">
        <v>30982</v>
      </c>
      <c r="C8" s="5" t="n">
        <v>41265</v>
      </c>
    </row>
    <row r="9">
      <c r="A9" s="4" t="inlineStr">
        <is>
          <t>Total Current Assets</t>
        </is>
      </c>
      <c r="B9" s="5" t="n">
        <v>3712673</v>
      </c>
      <c r="C9" s="5" t="n">
        <v>3749385</v>
      </c>
    </row>
    <row r="10">
      <c r="A10" s="3" t="inlineStr">
        <is>
          <t>Noncurrent Assets</t>
        </is>
      </c>
      <c r="B10" s="4" t="inlineStr">
        <is>
          <t xml:space="preserve"> </t>
        </is>
      </c>
      <c r="C10" s="4" t="inlineStr">
        <is>
          <t xml:space="preserve"> </t>
        </is>
      </c>
    </row>
    <row r="11">
      <c r="A11" s="4" t="inlineStr">
        <is>
          <t>Plant, property and equipment, net</t>
        </is>
      </c>
      <c r="B11" s="5" t="n">
        <v>254098</v>
      </c>
      <c r="C11" s="5" t="n">
        <v>287673</v>
      </c>
    </row>
    <row r="12">
      <c r="A12" s="4" t="inlineStr">
        <is>
          <t>Operating lease right-of-use assets, net</t>
        </is>
      </c>
      <c r="B12" s="5" t="n">
        <v>1543204</v>
      </c>
      <c r="C12" s="5" t="n">
        <v>1904349</v>
      </c>
    </row>
    <row r="13">
      <c r="A13" s="4" t="inlineStr">
        <is>
          <t>Intangible assets, net</t>
        </is>
      </c>
      <c r="B13" s="5" t="n">
        <v>5791</v>
      </c>
      <c r="C13" s="5" t="n">
        <v>8473</v>
      </c>
    </row>
    <row r="14">
      <c r="A14" s="4" t="inlineStr">
        <is>
          <t>Lease deposit</t>
        </is>
      </c>
      <c r="B14" s="5" t="n">
        <v>69275</v>
      </c>
      <c r="C14" s="5" t="n">
        <v>69992</v>
      </c>
    </row>
    <row r="15">
      <c r="A15" s="4" t="inlineStr">
        <is>
          <t>Goodwill</t>
        </is>
      </c>
      <c r="B15" s="5" t="n">
        <v>218606</v>
      </c>
      <c r="C15" s="5" t="n">
        <v>218606</v>
      </c>
    </row>
    <row r="16">
      <c r="A16" s="4" t="inlineStr">
        <is>
          <t>Total Noncurrent Assets</t>
        </is>
      </c>
      <c r="B16" s="5" t="n">
        <v>2090974</v>
      </c>
      <c r="C16" s="5" t="n">
        <v>2489093</v>
      </c>
    </row>
    <row r="17">
      <c r="A17" s="4" t="inlineStr">
        <is>
          <t>Total Assets</t>
        </is>
      </c>
      <c r="B17" s="5" t="n">
        <v>5803647</v>
      </c>
      <c r="C17" s="5" t="n">
        <v>6238478</v>
      </c>
    </row>
    <row r="18">
      <c r="A18" s="3" t="inlineStr">
        <is>
          <t>Current Liabilities</t>
        </is>
      </c>
      <c r="B18" s="4" t="inlineStr">
        <is>
          <t xml:space="preserve"> </t>
        </is>
      </c>
      <c r="C18" s="4" t="inlineStr">
        <is>
          <t xml:space="preserve"> </t>
        </is>
      </c>
    </row>
    <row r="19">
      <c r="A19" s="4" t="inlineStr">
        <is>
          <t>Accounts payable</t>
        </is>
      </c>
      <c r="B19" s="5" t="n">
        <v>297764</v>
      </c>
      <c r="C19" s="5" t="n">
        <v>430045</v>
      </c>
    </row>
    <row r="20">
      <c r="A20" s="4" t="inlineStr">
        <is>
          <t>Operating lease liability, current</t>
        </is>
      </c>
      <c r="B20" s="5" t="n">
        <v>671988</v>
      </c>
      <c r="C20" s="5" t="n">
        <v>701985</v>
      </c>
    </row>
    <row r="21">
      <c r="A21" s="4" t="inlineStr">
        <is>
          <t>Advance from customers</t>
        </is>
      </c>
      <c r="B21" s="5" t="n">
        <v>428736</v>
      </c>
      <c r="C21" s="5" t="n">
        <v>306532</v>
      </c>
    </row>
    <row r="22">
      <c r="A22" s="4" t="inlineStr">
        <is>
          <t>Loan from shareholder</t>
        </is>
      </c>
      <c r="B22" s="5" t="n">
        <v>369159</v>
      </c>
      <c r="C22" s="4" t="inlineStr">
        <is>
          <t xml:space="preserve"> </t>
        </is>
      </c>
    </row>
    <row r="23">
      <c r="A23" s="4" t="inlineStr">
        <is>
          <t>Accrued liabilities and other payables</t>
        </is>
      </c>
      <c r="B23" s="5" t="n">
        <v>1136631</v>
      </c>
      <c r="C23" s="5" t="n">
        <v>1100661</v>
      </c>
    </row>
    <row r="24">
      <c r="A24" s="4" t="inlineStr">
        <is>
          <t>Income tax payable</t>
        </is>
      </c>
      <c r="B24" s="5" t="n">
        <v>1130865</v>
      </c>
      <c r="C24" s="5" t="n">
        <v>1150105</v>
      </c>
    </row>
    <row r="25">
      <c r="A25" s="4" t="inlineStr">
        <is>
          <t>Total Current Liabilities</t>
        </is>
      </c>
      <c r="B25" s="5" t="n">
        <v>4035143</v>
      </c>
      <c r="C25" s="5" t="n">
        <v>3689328</v>
      </c>
    </row>
    <row r="26">
      <c r="A26" s="3" t="inlineStr">
        <is>
          <t>Noncurrent Liabilities</t>
        </is>
      </c>
      <c r="B26" s="4" t="inlineStr">
        <is>
          <t xml:space="preserve"> </t>
        </is>
      </c>
      <c r="C26" s="4" t="inlineStr">
        <is>
          <t xml:space="preserve"> </t>
        </is>
      </c>
    </row>
    <row r="27">
      <c r="A27" s="4" t="inlineStr">
        <is>
          <t>Other Loan</t>
        </is>
      </c>
      <c r="B27" s="5" t="n">
        <v>145779</v>
      </c>
      <c r="C27" s="5" t="n">
        <v>147428</v>
      </c>
    </row>
    <row r="28">
      <c r="A28" s="4" t="inlineStr">
        <is>
          <t>Operating lease liability, non-current</t>
        </is>
      </c>
      <c r="B28" s="5" t="n">
        <v>931405</v>
      </c>
      <c r="C28" s="5" t="n">
        <v>1262256</v>
      </c>
    </row>
    <row r="29">
      <c r="A29" s="4" t="inlineStr">
        <is>
          <t>Income tax payable</t>
        </is>
      </c>
      <c r="B29" s="5" t="n">
        <v>643112</v>
      </c>
      <c r="C29" s="5" t="n">
        <v>643112</v>
      </c>
    </row>
    <row r="30">
      <c r="A30" s="4" t="inlineStr">
        <is>
          <t>Total Noncurrent Liabilities</t>
        </is>
      </c>
      <c r="B30" s="5" t="n">
        <v>1720296</v>
      </c>
      <c r="C30" s="5" t="n">
        <v>2052796</v>
      </c>
    </row>
    <row r="31">
      <c r="A31" s="4" t="inlineStr">
        <is>
          <t>Total Liabilities</t>
        </is>
      </c>
      <c r="B31" s="5" t="n">
        <v>5755439</v>
      </c>
      <c r="C31" s="5" t="n">
        <v>5742124</v>
      </c>
    </row>
    <row r="32">
      <c r="A32" s="4" t="inlineStr">
        <is>
          <t>Contingencies and Commitment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250,000,000 shares authorized, 2,672,427 and 1,917,706 shares issued and outstanding as of June 30, 2024 and December 31, 2023, respectively</t>
        </is>
      </c>
      <c r="B34" s="5" t="n">
        <v>2672</v>
      </c>
      <c r="C34" s="5" t="n">
        <v>1918</v>
      </c>
    </row>
    <row r="35">
      <c r="A35" s="4" t="inlineStr">
        <is>
          <t>Additional paid-in capital</t>
        </is>
      </c>
      <c r="B35" s="5" t="n">
        <v>46062766</v>
      </c>
      <c r="C35" s="5" t="n">
        <v>44402821</v>
      </c>
    </row>
    <row r="36">
      <c r="A36" s="4" t="inlineStr">
        <is>
          <t>Accumulated other comprehensive income</t>
        </is>
      </c>
      <c r="B36" s="5" t="n">
        <v>438825</v>
      </c>
      <c r="C36" s="5" t="n">
        <v>521425</v>
      </c>
    </row>
    <row r="37">
      <c r="A37" s="4" t="inlineStr">
        <is>
          <t>Accumulated deficits</t>
        </is>
      </c>
      <c r="B37" s="5" t="n">
        <v>-46456055</v>
      </c>
      <c r="C37" s="5" t="n">
        <v>-44429810</v>
      </c>
    </row>
    <row r="38">
      <c r="A38" s="4" t="inlineStr">
        <is>
          <t>Total Stockholders’ Equity</t>
        </is>
      </c>
      <c r="B38" s="5" t="n">
        <v>48208</v>
      </c>
      <c r="C38" s="5" t="n">
        <v>496354</v>
      </c>
    </row>
    <row r="39">
      <c r="A39" s="4" t="inlineStr">
        <is>
          <t>Total Liabilities and Stockholders’ Equity</t>
        </is>
      </c>
      <c r="B39" s="7" t="n">
        <v>5803647</v>
      </c>
      <c r="C39" s="7" t="n">
        <v>6238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1 – Stockholders’ Equity On
May 28, 2021, the Company’s stockholders approved the Company’s 2021 Equity Incentive Plan (the “2021 Plan”)
at its annual meeting. The 2021 Plan was approved by the Board of Directors of the Company on April 12, 2021 and has a total of 600,000 600,000 On
August 31, 2023, the Company’s stockholders approved the Company’s 2023 Equity Incentive Plan (the “2023 Plan”)
at its special shareholders’ meeting. The 2023 Plan was approved by the Board of Directors of the Company on June 28, 2023 and
has a total of 800,000 800,000 On May 31, 2024, the Company’s stockholders
approved the Company’s 2024 Equity Incentive Plan (the “2024 Plan”) at its special shareholders’ meeting. The
2024 Plan was approved by the Board of Directors of the Company on April 19, 2024 and has a total of 3,000,000 On
April 18, 2024, the Company received written notice from the NASDAQ Stock Market (“NASDAQ”) stating that the Company
does not meet the requirement of maintaining a minimum of $2,500,000 in stockholders’ equity for continued listing on the
NASDAQ Capital Market, as set forth in NASDAQ Listing Rule 5550(b)(1), the Company also does not meet the alternative of market
value of listed securities of $35 million under NASDAQ Listing Rule 5550(b)(2) or net income from continuing operations of $500,000
in the most recently completed fiscal year or in two of the last three most recently completed fiscal years under NASDAQ Listing
Rule 5550(b)(3), and the Company is no longer in compliance with the NASDAQ Listing Rules. The
NASDAQ notification letter provides the Company until June 6, 2024 to submit a plan to regain compliance. If the plan is accepted, NASDAQ
can grant the Company an extension up to 180 calendar days from the date of NASDAQ letter to demonstrate compliance. If NASDAQ does not
accept the Company’s compliance plan, the Company will have the opportunity to appeal that decision to a Hearing Panel per NASDAQ
Listing Rule 5815(a). The
Company submitted its plan of compliance on May 28, 2024 and a supplemental letter to the plan of compliance on June 20, 2024. On June 27, 2024, the Company received a notification letter from NASDAQ
Listing Qualification Staff (“Staff”). Based
on the review of the letters submitted by the Company, Staff has determined to grant the Company an extension until October 14, 2024
to regain compliance with the Rule and the Company must complete its initiatives and provide evidences for the compliance with the Rule
as required by Nasdaq. The
Company intends to fully comply with the exception granted by the Staff and to regain the compliance on or before October 14, 2024. On
May 16, 2024, the Company entered into a Securities Purchase Agreement with an investor to sell 200,000 2.00 400,000 Shares
and Warrants issued through Private Placement On
July 23, 2021, the Company conducted a registered direct offering of 222,902 222,902 14.00 17.50 3,120,622 2,760,000 In
conjunction with this offering, the Company issued warrants to purchase 22,290 17.50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5 107 0.71 0 2,018,597 Warrants The
following is a summary of the warrant activity for the six months ended June 30, 2024: Summary of Warrant Activity
Number
of Warrants Average Exercise
Price Weighted Average Remaining Contractual Term
in Years
Outstanding
at January 1, 2024 245,192 $ 17.50 3.02
Exercisable
at January 1, 2024 245,192 $ 17.50 3.02
Granted - - -
Exercised
/ surrendered - - -
Expired - - -
Outstanding
at June 30, 2024 245,192 $ 17.50 2.52
Exercisable
at June 30, 2024 245,192 $ 17.50 2.52 Shares
Issued to Consultants On
January 28, 2022, the Company entered into an advisory service agreement with a designer for advising furniture design concept and development
effective on February 1, 2022 for twelve months 10,000 4,748 10,000 On
July 1, 2022, the Company entered into a consulting agreement with a consultant for consulting and strategy services effective on July
1, 2022 for a one 10,000 25 25 25 25 10,000 36,000 3.60 18,000 9,000 On
November 16, 2022, the Company entered into a consulting agreement with a consultant for consulting and strategy services effective on
November 16, 2022 for a one 10,000 25 25 25 25 10,000 28,000 2.80 14,000 7,000 On
January 28, 2023, the Company entered into an advisory service agreement with a designer for advising furniture design concept and development
effective on February 1, 2023 for twelve months 10,000 2,645 15,328 10,000 50,000 0 10,543 0 30,000 On
July 3, 2023, the Company entered into an IT consulting service agreement with three consultants for analyzing the Company’s IT
infrastructure and system effective on July 3, 2023 for twelve months The Company agreed to grant
the consultant 300,000 25 25 25 25 300,000 636,000 2.12 318,000 159,000 On
November 9, 2023, the Company entered into a consulting agreement with a consultant for consulting and strategy services effective on
November 16, 2023 for a one-year term 50,000 25 25 25 25 50,000 117,500 2.35 58,750 29,375 On
November 16, 2023, Nova Malaysia entered into an agreement with an IT consulting firm to acquire an Artificial Intelligent powered IT
System for $ 675,000 270,000 2.50 675,000 3,161,970 just
a part of the ultimate software product. The ultimate software is still in developing stage and not feasible to be functional. 0 On
January 23, 2024, Nova Malaysia entered into a purchase agreement with an IT consulting firm to acquire an AI-Calculation Engine System,
which includes Commission Management Calculation Module, Compiled and Encrypted Calculation Engine,
Membership Module, Sales Module and Maintenance and Support, etc. 750,000 300,000 2.50 750,000 3,544,875 just a part of the ultimate software
product. The ultimate software is still in developing stage and not feasible to be functional. 750,000 0 On
January 28, 2024, the Company entered into an advisory service agreement with a designer for advising furniture design concept and development
effective on February 1, 2024 for twelve months 10,000 24,076 13,248 50,000 30,000 On
March 1, 2024, Nova Malaysia entered into a consulting agreement with a consultant for IT system related maintenance and services effective
on March 1, 2024 for a one-year term 100,000 25 25 25 25 100,000 163,000 1.63 54,594 13,844 Shares
and Options Issued to Independent Directors On
November 7, 2018 (the “Grant Date”), the Company entered into stock option agreements under the 2014 Omnibus Long-Term Incentive
Plan with the three independent members of the board of directors. The Company agreed to grant the Company’s three independent
directors’ options to purchase an aggregate of 12,000 29.50 5 25 25 25 25 ten years 84 3.07 0 60,000 240,105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12,000 14.00 5 25 25 25 25 ten years 87 1.60 0 12,000 114,740 Shares
Issued to Employees On
November 11, 2022, the Company extended an employment agreement with the Company’s Corporate Secretary for a term of one year effective
from November 14, 2022. The Company agreed to grant an award of 1,200 3,540 2.95 25 25 25 25 1,770 885 On
November 9, 2023, the Company extended an employment agreement with the Company’s Corporate Secretary for a term of one year effective
from November 14, 2023. The Company agreed to grant an award of 6,000 2021 Omnibus Equity Plan. The fair value of these shares was $ 12,900 2.15 25 25 25 25 6,450 3,225 Options
Issued to Employees On
August 24, 2018, the compensation committee of the Board approved an option grant to the Company’s Chief Financial Officer to purchase
an aggregate of 1,400 46.25 5 50 50 The
fair value of the option granted to the Chief Financial Officer in 2018 was recognized as compensation expense over the vesting period
of the stock option award. The fair value of the option was calculated using Black-Scholes model under the following assumptions: estimated
life of five years 84 2.72 0 1,400 43,680 On
August 12, 2019, the compensation committee of the Board approved an option grant to the Company’s Chief Financial Officer to purchase
an aggregate of 1,400 19.25 5 50 50 The
fair value of the option granted to the Chief Financial Officer in 2019 was recognized as compensation expense over the vesting period
of the stock option award. The fair value of the option was calculated using Black-Scholes model under the following assumptions: estimated
life of five years 87 1.49 0 1,400 18,318 As
of June 30, 2024, unrecognized share-based compensation expense was $ 227,102 Stock
option activity under the Company’s stock-based compensation plans is shown below: Schedule of Stock Option Activity
Number
of Shares Average Exercise Price
per Share Weighted Average Remaining Contractual Term
in Years
Outstanding
at January 1, 2024 13,400 $ 14.55 0.82
Exercisable
at January 1, 2024 13,400 14.55 0.82
Granted - - -
Exercised - - -
Forfeited - - -
Outstanding
at June 30, 2024 13,400 14.55 0.32
Exercisable
at June 30, 2024 13,400 14.55 0.32
(1) The
intrinsic value of the stock options at June 30, 2024 is the amount by which the market value of the Company’s common stock
of $ 1.63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Analysis</t>
        </is>
      </c>
      <c r="B1" s="2" t="inlineStr">
        <is>
          <t>6 Months Ended</t>
        </is>
      </c>
    </row>
    <row r="2">
      <c r="B2" s="2" t="inlineStr">
        <is>
          <t>Jun. 30, 2024</t>
        </is>
      </c>
    </row>
    <row r="3">
      <c r="A3" s="3" t="inlineStr">
        <is>
          <t>Segment Reporting [Abstract]</t>
        </is>
      </c>
      <c r="B3" s="4" t="inlineStr">
        <is>
          <t xml:space="preserve"> </t>
        </is>
      </c>
    </row>
    <row r="4">
      <c r="A4" s="4" t="inlineStr">
        <is>
          <t>Geographical Analysis</t>
        </is>
      </c>
      <c r="B4" s="4" t="inlineStr">
        <is>
          <t xml:space="preserve">Note
12 – Geographical Analysis Geographical
distribution of sales consisted of the following for the six and three months ended June 30, 2024 and 2023: Schedule of Revenue by Geographic Areas
2024 2023 2024 2023
Six
Months Ended June 30, Three
Months ended June 30,
2024 2023 2024 2023
Geographical
Areas
North
America $ 4,957,058 $ 4,192,106 $ 2,631,328 $ 2,435,441
Asia - 1,993,671 - 1,993,671
Other
countries 107,868 151,217 57,205 33,317
Revenues $ 5,064,926 $ 6,336,994 $ 2,688,533 $ 4,462,429 Geographical
location of identifiable long-lived assets as of June 30, 2024 and December 31, 2023: Schedule of Long-lived Assets by Geographic Areas
June
30, 2024 December
31, 2023
Geographical
Areas
North
America $ 1,601,636 $ 1,873,623
Asia 264,942 318,398
Total $ 1,866,578 $ 2,19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3" t="inlineStr">
        <is>
          <t>Lease</t>
        </is>
      </c>
      <c r="B3" s="4" t="inlineStr">
        <is>
          <t xml:space="preserve"> </t>
        </is>
      </c>
    </row>
    <row r="4">
      <c r="A4" s="4" t="inlineStr">
        <is>
          <t>Lease</t>
        </is>
      </c>
      <c r="B4" s="4" t="inlineStr">
        <is>
          <t xml:space="preserve">Note
13 – Lease On
June 17, 2013, the Company entered into a lease agreement for office, warehouse, storage, and distribution space in the United States
with a five year October 31, 2018 six years three years October 31, 2021 five years October
31, 2026 42,000 3 The
Company has entered into several lease agreements for office and warehouse space in Commerce, California and showroom space in Las Vegas,
Nevada and High Point, North Carolina (see Note 10) on monthly or annual terms. On
July 15, 2019, Nova Malaysia entered into a sublease agreement for warehouse space with a two July 14, 2021 20,000 4,232 35,000 7,406 two years July 31, 2023 On
October 29, 2019, Nova Malaysia entered into a lease agreement for a showroom with a two November 30, 2021 November 30, 2022 24 two years November 30, 2024 9,280 1,964 On
August 20, 2020, Nova Malaysia entered into a sublease agreement for an office and service center with a two August 31, 2022 two years August 31, 2024 30,000 6,348 Operating
lease expense for the six months ended June 30, 2024 and 2023 was as follows: Schedule of Lease Cost
2024 2023 2024 2023
Six
Months Ended June 30, Three
Months Ended June 30,
2024 2023 2024 2023
Operating
lease cost – straight line $ 388,830 $ 438,981 194,389 219,296 The
following is a schedule, by years, of maturities of operating lease liabilities as of June 30, 2024: Schedule of Operating Lease Liability Maturity
Operating
Leases
2024 $ 364,617
2025 701,142
2026 598,820
Thereafter 0
Total
undiscounted cash flows 1,664,579
Less:
imputed interest (61,186 )
Present
value of lease liabilities 1,603,393 Lease
Term and Discount Rate Schedule of Lease Term and Discount Rate
June
30, 2024
Weighted-average
remaining lease term – years
Operating
leases – USA 2.34
Operating
leases – Malaysia 0.23
Weighted-average
discount rate (%)
Operating
leases – USA 3.36 %
Operating
leases – Malaysia 4.74 % Supplemental
cash flow information related to leases where the Company was the lessee for the six months ended June 30, 2024 and 2023 was as follows: Schedule of Supplemental Cash Flow Information Related to Leases
2024 2023
Operating
cash outflows from operating leases $ 388,555 $ 428,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Proceedings The
Company previously reported on a federal putative class action complaint George Barney filed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That
action was resolved by a January 30, 2024 Order of the Court certifying a settlement class and approving a class settlement. In
the Barney The
Company denied these allegations and all liability. It asserted that the entities referenced in its public disclosures were actual companies
and the revenues booked from those entities were genuine and actually collected. The Company alleged that no registration exists for
Shanxi Winqing because the Company slightly mistranslated its Chinese name in its public disclosures. Similarly, the Company claimed
to have previously sold products to Merlino Lewis LLP and failed to update its customer name when the customer restructured its business. On
March 31, 2023, the parties filed a Renewed Stipulation of Settlement (“Renewed Stipulation”) resolving all claims asserted
in the matter. This Renewed Stipulation was executed and filed after the Court denied plaintiffs’ Motion to Certify a Settlement
Class and Approve Class Action settlement in accordance with the parties’ original Stipulation of Settlement. The substantive terms
of the settlement as they applied to the Company were not modified between the original Settlement Stipulation and the Renewed Settlement
Stipulation. The Renewed Stipulation provided for the certification of a settlement class and the Company’s payment to the settlement
class of $ 750,000 By
Order entered July 10, 2023, the Court preliminarily approved a settlement class and the proposed settlement. The settlement escrow was
then funded as specified in this Order. The funding was provided through a directors and officers liability insurance policy. The
Court thereafter certified a settlement class and finally approved the settlement by Order entered January 30, 2024. The entry of this
Order resolved the matter as to the Company. The settlement payment was funded through insurance. On
March 8, 2019,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On
May 15, 2019, Wilson Samuels (the “Samuels Action”) filed a largely duplicative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Samuels purports to state direct
claims under Sections 10(b) and 20 of the Exchange Act and SEC Rule 10b-5. On
March 3, 2020, the defendants filed motions to stay the derivative actions until the Barney Action is resolved or alternatively to dismiss
on the grounds that plaintiffs’ failure to make demand upon the Board of Directors was not excused and the Complaints otherwise
fail to state a claim upon which relief can be granted. By Order entered April 7, 2020, the Court granted defendants’ Motion to
Stay and stayed the Jie Action until the Barney Action is resolved. The Court subsequently entered a similar Order in the Samuels Action.
It also took a motion that the derivative plaintiffs filed to consolidate the proceedings and appoint lead counsel off calendar. With
the resolution of the Barney While
these derivative actions are purportedly asserted on behalf of the Company, it is possible that the Company will incur
attorneys’ fees and costs in advancing the costs of defense for its current directors and officers pursuant to contractual and
legal indemnity obligations. The plaintiffs also seek to require corporate governance changes. The Company believes there is no basis
to the derivative complaints and they will be vigorously defended if necessary. Other
than the above, the Company is not currently a party to any legal proceeding, investigation or claim which, in the opinion of the management,
is likely to have a material adverse effect on the business, financial cond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August 13, 2024, the date of the issuance of the interim condensed consolidated
financial statements, and the following subsequent events have been identified. On July 5, 2024, the Company, Nova Malaysia and Hong Sheng Sdn Bhd (“Hong
Sheng”), a company incorporated in Malaysia entered into a Sale and Purchase Agreement (the “Agreement”). Pursuant to
the Agreement, the parties agree: (i) Nova Malaysia will purchase a Nova Living DesignXperience System from Hong Sheng for $ 660,000 400,000 1.65 On
July 30, 2024, the Company entered into a Securities Purchase Agreement with one of our shareholders to sell 125,000 1.60 200,000 The
Private Placement will be completed pursuant to the exemption from registration provided by Regulation S promulgated under the Securities
Act of 1933, as amended. On August 7, 2024, the Company, “Nova Malaysia
and VT Conceptone Sdn Bhd (“VT Conceptone”), a company incorporated in Malaysia entered into a Sale and Purchase Agreement
(the “Agreement”). Pursuant to the Agreement, the parties agree: (i) Nova Malaysia will purchase a Payment IT System from
VT Conceptone for $ 552,000 460,000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unaudited condensed consolidated financial statements as of June 30, 2024 and for the six and three-month periods ended June
30, 2024 and 2023 have been prepared without audit, pursuant to the rules and regulations of the SEC. Certain information and
footnote disclosures, which are normally included in condensed consolidated financial statements prepared in accordance with U.S.
GAAP have been condensed or omitted pursuant to such rules and regulations. The interim unaudited condensed consolidated financial
information should be read in conjunction with the Financial Statements and the notes thereto, included in the Company’s
Annual Report on Form 10-K for the fiscal year ended December 31, 2023, previously filed with the SEC on April 15, 2024. In
the opinion of management, all adjustments (which include all significant normal and recurring adjustments) necessary to present a fair
statement of the Company’s interim unaudited condensed consolidated financial position as of June 30, 2024, its interim unaudited
condensed consolidated results of operations and cash flows for the six and three-month periods ended June 30, 2024 and 2023, as applicable,
have been made. The interim results of operations are not necessarily indicative of the operating results for the full fiscal year or
any future periods. </t>
        </is>
      </c>
    </row>
    <row r="5">
      <c r="A5" s="4" t="inlineStr">
        <is>
          <t>Reverse split</t>
        </is>
      </c>
      <c r="B5" s="4" t="inlineStr">
        <is>
          <t xml:space="preserve">Reverse
split On
May 22, 2023, the Company filed a Certificate of Change with the Secretary of State of Nevada with an effective date of May 22, 2023,
at which time a 1-for-5 0.001 </t>
        </is>
      </c>
    </row>
    <row r="6">
      <c r="A6" s="4" t="inlineStr">
        <is>
          <t>Amendments to Articles of Incorporation</t>
        </is>
      </c>
      <c r="B6" s="4" t="inlineStr">
        <is>
          <t xml:space="preserve">Amendments
to Articles of Incorporation On
September 5, 2023, the Company filed the Certificate of Change (the “Amendment”) with the Secretary of State for the State
of Nevada to amend its Articles of Incorporation to increase the amount of authorized shares of its common stock, par value $ 0.001 3,000,000 250,000,000 </t>
        </is>
      </c>
    </row>
    <row r="7">
      <c r="A7" s="4" t="inlineStr">
        <is>
          <t>Use of Estimates</t>
        </is>
      </c>
      <c r="B7" s="4" t="inlineStr">
        <is>
          <t xml:space="preserve">Use
of Estimates In
preparing unaudited condensed consolidated financial statements in conformity with U.S. GAAP, management makes estimates and assumptions
that affect the reported amounts of assets and liabilities and disclosures of contingent assets and liabilities as of the dates of the
unaudited condensed consolidated financial statements, as well as the reported amounts of revenues and expenses during the reporting
period. Significant estimates and assumptions made by management include, but are not limited to, revenue recognition, the allowance
for expected credit losses,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
        </is>
      </c>
    </row>
    <row r="8">
      <c r="A8" s="4" t="inlineStr">
        <is>
          <t>Business Combination</t>
        </is>
      </c>
      <c r="B8"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9">
      <c r="A9" s="4" t="inlineStr">
        <is>
          <t>Goodwill</t>
        </is>
      </c>
      <c r="B9"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ingle 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single step goodwill impairment test for the Diamond Bar reporting unit. Accordingly, as of June 30, 2024 and
December 31, 2023, the Company concluded there was no impairment of goodwill of Diamond Bar. </t>
        </is>
      </c>
    </row>
    <row r="10">
      <c r="A10" s="4" t="inlineStr">
        <is>
          <t>Intangible Assets</t>
        </is>
      </c>
      <c r="B10" s="4" t="inlineStr">
        <is>
          <t xml:space="preserve">Intangible
Assets Intangible
assets consist primarily of computer software acquired for internal use. Acquired intangible assets are initially recorded at the acquisition-date
fair value. Intangible assets are amortized on a straight-line basis over their estimated useful lives and are carried at cost less accumulated
amortization. The estimated useful life of computer software are generally from 5 years. </t>
        </is>
      </c>
    </row>
    <row r="11">
      <c r="A11" s="4" t="inlineStr">
        <is>
          <t>Cash and Cash Equivalents</t>
        </is>
      </c>
      <c r="B11" s="4" t="inlineStr">
        <is>
          <t xml:space="preserve">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he
Company’s cash is maintained at financial institutions in the United States of America. Deposits in these financial institutions
may, from time to time, exceed the Federal Deposit Insurance Corporation (“FDIC”)’s federally insured limits. The standard
insurance amount is $ 250,000 0 0 </t>
        </is>
      </c>
    </row>
    <row r="12">
      <c r="A12" s="4" t="inlineStr">
        <is>
          <t>Accounts Receivable</t>
        </is>
      </c>
      <c r="B12" s="4" t="inlineStr">
        <is>
          <t xml:space="preserve">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expected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receivable consisted of the following as of the date indicated: Schedule of Allowance for Credit Losses
June 30, 2024 December 31, 2023
Accounts receivable $ 44,918 $ 47,530
Less: allowance for credit losses (449 ) (532 )
Total accounts receivable, net $ 44,469 $ 46,998 The
expected credit losses (reversal) provision for the six months ended June 30, 2024 and 2023 was ($ 83 ($196) ,
respectively; ($924)
and
$ 65 for
the three months ended June 30, 2024 and 2023, respectively. </t>
        </is>
      </c>
    </row>
    <row r="13">
      <c r="A13" s="4" t="inlineStr">
        <is>
          <t>Advances to Suppliers</t>
        </is>
      </c>
      <c r="B13" s="4" t="inlineStr">
        <is>
          <t xml:space="preserve">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ring the six months ended June 30, 2024 and
December 31, 2023, no provision was made on advances to suppliers. </t>
        </is>
      </c>
    </row>
    <row r="14">
      <c r="A14" s="4" t="inlineStr">
        <is>
          <t>Inventories</t>
        </is>
      </c>
      <c r="B14" s="4" t="inlineStr">
        <is>
          <t xml:space="preserve">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six
months ended June 30, 2024 and 2023, the Company wrote down $ 44,253 108,785 5,271 23,113 </t>
        </is>
      </c>
    </row>
    <row r="15">
      <c r="A15" s="4" t="inlineStr">
        <is>
          <t>Plant, Property and Equipment</t>
        </is>
      </c>
      <c r="B15" s="4" t="inlineStr">
        <is>
          <t xml:space="preserve">Plant,
Property and Equipment Property,
plant,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 - line Method
Computer
and office equipment 5 10
Decoration
and renovation 5 10 </t>
        </is>
      </c>
    </row>
    <row r="16">
      <c r="A16" s="4" t="inlineStr">
        <is>
          <t>Impairment of Long-Lived Assets</t>
        </is>
      </c>
      <c r="B16" s="4" t="inlineStr">
        <is>
          <t xml:space="preserve">Impairment
of Long-Lived Assets Long-lived
assets, which include property, plant and equipment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t>
        </is>
      </c>
    </row>
    <row r="17">
      <c r="A17" s="4" t="inlineStr">
        <is>
          <t>Research and Development</t>
        </is>
      </c>
      <c r="B17" s="4" t="inlineStr">
        <is>
          <t xml:space="preserve">Research
and Development Research
and development costs are related primarily to the Company designing and testing its new products during the development stage.
During 2023, the Company has been developing Virtual and Augmented reality software and AI system for potential consulting business.
In addition, during the six months ended June 30, 2024, the Company acquired an IT system for AI-Calculation Engine which was
integrated into our current IT system (see Note 11). The entire system is far from complete as it requires to integrate with other
components in order to be functional. It is still in development stage and not in operation. Research and development costs are
recognized in general and administrative expenses and expensed as incurred. Research and development expenses were $ 0.75 10,144 518 10,026 </t>
        </is>
      </c>
    </row>
    <row r="18">
      <c r="A18" s="4" t="inlineStr">
        <is>
          <t>Income Taxes</t>
        </is>
      </c>
      <c r="B18" s="4" t="inlineStr">
        <is>
          <t xml:space="preserve">Income
Taxes In
its interim financial statements, the Company follows the guidance in ASC 270 “Interim Reporting” and ASC 740
“Income Taxes” whereby the Company utilizes the expected annual effective rate in determining its income tax provision.
The income tax expense for the six months ended June 30, 2024 and 2023 are $ 4,876 2,400 4,876 2,400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The
Tax Cuts and Jobs Act of 2017 (the “Act”) created new taxes on certain foreign-sourced earnings such as global intangible
low-taxed income (“GILTI”) under IRC Section 951A, which is effective for the Company for tax years beginning after January
1, 2018. For the six months ended June 30, 2024 ,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June 30, 2024 and December 31, 2023, the accumulated undistributed loss generated by its foreign subsidiaries were approximately $ 25.2 25.4 As
of June 30, 2024 and 2023, unrecognized tax benefits were approximately $ 0 0 A
reconciliation of unrecognized tax benefits excluding interest and penalties (“Gross UTB”) for the six months ended June
30, 2024 and 2023, is as follows: Schedule of Unrecognized Tax Benefits
Gross
UTB
2024 2023
Balance
– January 1 and June 30 $ - $ - As
of June 30, 2024 and December 31, 2023, the Company had cumulatively accrued approximately $ 0 0 0 Nova
Lifestyle and Diamond Bar are subject to U.S. federal and state income taxes and tax years 2020-2023 remain open to examination by tax
authorities in the U.S. </t>
        </is>
      </c>
    </row>
    <row r="19">
      <c r="A19" s="4" t="inlineStr">
        <is>
          <t>Revenue Recognition</t>
        </is>
      </c>
      <c r="B19" s="4" t="inlineStr">
        <is>
          <t xml:space="preserve">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C-606: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six and three months
ended June 30, 2024 and 2023. In
February 2023, the Company entered into a sales contract to transfer its entire inventory of Jade Mats, with the net realized value of
$ 1.54 2.00 </t>
        </is>
      </c>
    </row>
    <row r="20">
      <c r="A20" s="4" t="inlineStr">
        <is>
          <t>Cost of Sales</t>
        </is>
      </c>
      <c r="B20" s="4" t="inlineStr">
        <is>
          <t xml:space="preserve">Cost
of Sales Cost
of sales consists primarily of costs of finished goods purchased from third-party manufacturers and write-downs of inventory. </t>
        </is>
      </c>
    </row>
    <row r="21">
      <c r="A21" s="4" t="inlineStr">
        <is>
          <t>Shipping and Handling Costs</t>
        </is>
      </c>
      <c r="B21" s="4" t="inlineStr">
        <is>
          <t xml:space="preserve">Shipping
and Handling Costs Shipping
and handling costs related to delivery of finished goods are included in selling expenses. During the six months ended June 30, 2024
and 2023, shipping and handling costs were $ 1,515 555 859 194 </t>
        </is>
      </c>
    </row>
    <row r="22">
      <c r="A22" s="4" t="inlineStr">
        <is>
          <t>Advertising</t>
        </is>
      </c>
      <c r="B22"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Advertising expense was $ 255,875 619,465 30,414 207,890 </t>
        </is>
      </c>
    </row>
    <row r="23">
      <c r="A23" s="4" t="inlineStr">
        <is>
          <t>Share-based Compensation</t>
        </is>
      </c>
      <c r="B23" s="4" t="inlineStr">
        <is>
          <t xml:space="preserve">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t>
        </is>
      </c>
    </row>
    <row r="24">
      <c r="A24" s="4" t="inlineStr">
        <is>
          <t>Earnings per Share (EPS)</t>
        </is>
      </c>
      <c r="B24" s="4" t="inlineStr">
        <is>
          <t xml:space="preserve">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six and three months ended June 30, 202 4
3 Schedule of Reconciliations of Basic and Diluted Loss Per Share
Six
Months Ended June 30, Three
Months Ended June 30,
2024 2023 2024 2023
Net
loss $ (2,026,245 ) $ (1,760,896 ) (563,489 ) (538,581 )
Weighted
average shares outstanding – Basic and Diluted * 2,387,653 1,452,303 2,538,792 1,459,655
Net
loss per share of common stock
Basic
and Diluted $ (0.85 ) $ (1.21 ) (0.22 ) (0.37 )
* Including 0 For
the six and three months ended June 30, 202 4 1,500 13,400 common 245,192 For
the six and three months ended June 30, 2023, 300 26,800 Company 245,192 </t>
        </is>
      </c>
    </row>
    <row r="25">
      <c r="A25" s="4" t="inlineStr">
        <is>
          <t>Concentration of Credit Risk</t>
        </is>
      </c>
      <c r="B25" s="4" t="inlineStr">
        <is>
          <t xml:space="preserve">Concentration
of Credit Risk Financial
instruments that potentially subject the Company to credit risk consist primarily of accounts receivable
The
following table sets forth information as to the Company’s customers that accounted for 10% or more of the Company’s sales
and accounts receivable for the six and three months ended June 30, 2024 and 2023. Schedule
of Concentration Credit Risk
Six
Months Ended June 30, 2024 Three
Months Ended June 30, 2024 As
of June 30, 2024
Customer Percentage
of Total
Sales Customer Percentage
of Total
Sales Percentage
of accounts receivable
A 2 % A 2 % 19 %
B - % B - % 30 %
C - % C - % - %
D - % D - %
%
Six
Months Ended June 30, 2023 Three
Months Ended June 30, 2023 As
of June 30, 2023
Customer Percentage
of Total
Sales Customer Percentage
of Total
Sales Percentage
of accounts receivable
A 2 % A 1 % - %
B 1 % B 1 % - %
C 31 % C 45 % 77 %
D - % D - % 16 % No
customer accounted for 10 4;
and one customer accounted for 31 45 Two
customers accounted for 19 %
and 30 77 %
and 16 The
following table sets forth information as to the Company’s suppliers that accounted for 10% or more of the Company’s total
purchases, accounts payable and advance to suppliers for the six and three months ended June 30, 2024 and 2023.
Six Months Ended June 30, 2024 Three Months Ended June 30, 2024 As of June 30, 2024 As of June 30. 2024
Supplier Percentage of Total Purchases Supplier Percentage of Total Purchases Balance of Accounts Payable Balance of Advance to Supplier
A 12 % A 20 % $ 26,402 -
B 6 % B 5 % - -
C 7 % C 8 % - -
Six Months Ended June 30, 2023 Three Months Ended June 30, 2023 As of June 30, 2023 As of June 30. 2023
Supplier Percentage of Total Purchases Supplier Percentage of Total Purchases Balance of Accounts Payable Balance of Advance to Supplier
A 14 % A 7 % $ 45,859 -
B 22 % B 27 % $ 141,849 -
C 9 % C 12 % - - The
Company purchased its products from one major vendor, accounting for 12 20 36 %
( 22 % and 14 %) and 39 %
( 27 % and 12 %), respectively. Advances
made to these major vendors were $ 0 as of June 30, 2024 and June 30, 2023, respectively.
Accounts payable to these major vendors were $ 26,402 187,708 </t>
        </is>
      </c>
    </row>
    <row r="26">
      <c r="A26" s="4" t="inlineStr">
        <is>
          <t>Fair Value of Financial Instruments</t>
        </is>
      </c>
      <c r="B26" s="4" t="inlineStr">
        <is>
          <t xml:space="preserve">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t>
        </is>
      </c>
    </row>
    <row r="27">
      <c r="A27" s="4" t="inlineStr">
        <is>
          <t>Foreign Currency Translation and Transactions</t>
        </is>
      </c>
      <c r="B27" s="4" t="inlineStr">
        <is>
          <t xml:space="preserve">Foreign
Currency Translation and Transactions The
accompanying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June
30, 2024 RM
4.72 1
December
31, 2023 RM
4.59 1
Income
Statement and cash flow items
For
the six months ended June 30, 2024 RM
4.73 1
For
the six months ended June 30, 2023 RM
4.46 1 </t>
        </is>
      </c>
    </row>
    <row r="28">
      <c r="A28" s="4" t="inlineStr">
        <is>
          <t>Segment Reporting</t>
        </is>
      </c>
      <c r="B28"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t>
        </is>
      </c>
    </row>
    <row r="29">
      <c r="A29" s="4" t="inlineStr">
        <is>
          <t>Leases</t>
        </is>
      </c>
      <c r="B29"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4 and December 31, 2023. The
operating lease is included in operating lease right-of-use assets, operating lease liabilities-current and operating lease liabilities-non-current
on the condensed consolidated balance sheets at June 30, 2024 and December 31, 2023. </t>
        </is>
      </c>
    </row>
    <row r="30">
      <c r="A30" s="4" t="inlineStr">
        <is>
          <t>Reclassification</t>
        </is>
      </c>
      <c r="B30" s="4" t="inlineStr">
        <is>
          <t xml:space="preserve">Reclassification Certain
prior period accounts have been reclassified in conformity with current period’s presentation. </t>
        </is>
      </c>
    </row>
    <row r="31">
      <c r="A31" s="4" t="inlineStr">
        <is>
          <t>Recent Accounting Pronouncements</t>
        </is>
      </c>
      <c r="B31" s="4" t="inlineStr">
        <is>
          <t>Recent
Accounting Pronouncements Recently
Adopted Accounting Standards In
January 2017, the FASB issued ASU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This
Update is effective for smaller reporting companies for their annual or any interim goodwill impairment tests in fiscal years beginning
after December 15, 2022, which is required to be applied prospectively from the date of adoption. The Company adopted ASU 2017-04 for
its interim and annual goodwill impairment tests beginning January 1, 2023. The adoption of ASU 2017-04 did not have any impact on our
unaudited condensed consolidated financial statements. Recently
Issued But Not Yet Adopted Accounting Pronounc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our unaudited condensed consolidated financial statement presentations and disclosures. ln
December 2023, the FASB issued Accounting Standards Update No.2023-09, “Income Taxes (Topic 740): Improvements to Income Tax Disclosures”
(“ASU 2023-09”), which modifies the rules on income tax disclosures to require entities to disclose (1) specific categories
in the rate reconciliation,(2) the income or loss from continuing operations before income tax expense or benefit (separated between
domestic and foreign) and (3)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 xml:space="preserve">Accounts
receivable consisted of the following as of the date indicated: Schedule of Allowance for Credit Losses
June 30, 2024 December 31, 2023
Accounts receivable $ 44,918 $ 47,530
Less: allowance for credit losses (449 ) (532 )
Total accounts receivable, net $ 44,469 $ 46,998 </t>
        </is>
      </c>
    </row>
    <row r="5">
      <c r="A5" s="4" t="inlineStr">
        <is>
          <t>Schedule of Plant, Property and Equipment Estimated Lives Under Straight - line Method</t>
        </is>
      </c>
      <c r="B5" s="4" t="inlineStr">
        <is>
          <t xml:space="preserve"> Schedule of Plant, Property and Equipment Estimated Lives Under Straight - line Method
Computer
and office equipment 5 10
Decoration
and renovation 5 10</t>
        </is>
      </c>
    </row>
    <row r="6">
      <c r="A6" s="4" t="inlineStr">
        <is>
          <t>Schedule of Unrecognized Tax Benefits</t>
        </is>
      </c>
      <c r="B6" s="4" t="inlineStr">
        <is>
          <t xml:space="preserve">A
reconciliation of unrecognized tax benefits excluding interest and penalties (“Gross UTB”) for the six months ended June
30, 2024 and 2023, is as follows: Schedule of Unrecognized Tax Benefits
Gross
UTB
2024 2023
Balance
– January 1 and June 30 $ - $ - </t>
        </is>
      </c>
    </row>
    <row r="7">
      <c r="A7" s="4" t="inlineStr">
        <is>
          <t>Schedule of Reconciliations of Basic and Diluted Loss Per Share</t>
        </is>
      </c>
      <c r="B7" s="4" t="inlineStr">
        <is>
          <t>The
following table presents a reconciliation of basic and diluted loss per share for the six and three months ended June 30, 202 4
3 Schedule of Reconciliations of Basic and Diluted Loss Per Share
Six
Months Ended June 30, Three
Months Ended June 30,
2024 2023 2024 2023
Net
loss $ (2,026,245 ) $ (1,760,896 ) (563,489 ) (538,581 )
Weighted
average shares outstanding – Basic and Diluted * 2,387,653 1,452,303 2,538,792 1,459,655
Net
loss per share of common stock
Basic
and Diluted $ (0.85 ) $ (1.21 ) (0.22 ) (0.37 )
* Including 0</t>
        </is>
      </c>
    </row>
    <row r="8">
      <c r="A8" s="4" t="inlineStr">
        <is>
          <t>Schedule of Concentration Credit Risk</t>
        </is>
      </c>
      <c r="B8" s="4" t="inlineStr">
        <is>
          <t xml:space="preserve">The
following table sets forth information as to the Company’s customers that accounted for 10% or more of the Company’s sales
and accounts receivable for the six and three months ended June 30, 2024 and 2023. Schedule
of Concentration Credit Risk
Six
Months Ended June 30, 2024 Three
Months Ended June 30, 2024 As
of June 30, 2024
Customer Percentage
of Total
Sales Customer Percentage
of Total
Sales Percentage
of accounts receivable
A 2 % A 2 % 19 %
B - % B - % 30 %
C - % C - % - %
D - % D - %
%
Six
Months Ended June 30, 2023 Three
Months Ended June 30, 2023 As
of June 30, 2023
Customer Percentage
of Total
Sales Customer Percentage
of Total
Sales Percentage
of accounts receivable
A 2 % A 1 % - %
B 1 % B 1 % - %
C 31 % C 45 % 77 %
D - % D - % 16 % No
customer accounted for 10 4;
and one customer accounted for 31 45 Two
customers accounted for 19 %
and 30 77 %
and 16 The
following table sets forth information as to the Company’s suppliers that accounted for 10% or more of the Company’s total
purchases, accounts payable and advance to suppliers for the six and three months ended June 30, 2024 and 2023.
Six Months Ended June 30, 2024 Three Months Ended June 30, 2024 As of June 30, 2024 As of June 30. 2024
Supplier Percentage of Total Purchases Supplier Percentage of Total Purchases Balance of Accounts Payable Balance of Advance to Supplier
A 12 % A 20 % $ 26,402 -
B 6 % B 5 % - -
C 7 % C 8 % - -
Six Months Ended June 30, 2023 Three Months Ended June 30, 2023 As of June 30, 2023 As of June 30. 2023
Supplier Percentage of Total Purchases Supplier Percentage of Total Purchases Balance of Accounts Payable Balance of Advance to Supplier
A 14 % A 7 % $ 45,859 -
B 22 % B 27 % $ 141,849 -
C 9 % C 12 % - - </t>
        </is>
      </c>
    </row>
    <row r="9">
      <c r="A9" s="4" t="inlineStr">
        <is>
          <t>Schedule of Exchange Rates</t>
        </is>
      </c>
      <c r="B9" s="4" t="inlineStr">
        <is>
          <t>Translation
of amounts from RM into U.S. dollars has been made at the following exchange rates: Schedule of Exchange Rates
Balance
sheet items, except for equity accounts
June
30, 2024 RM
4.72 1
December
31, 2023 RM
4.59 1
Income
Statement and cash flow items
For
the six months ended June 30, 2024 RM
4.73 1
For
the six months ended June 30, 2023 RM
4.46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lant, Property and Equipment</t>
        </is>
      </c>
      <c r="B4" s="4" t="inlineStr">
        <is>
          <t xml:space="preserve">As
of June 30, 2024 and December 31, 2023, plant, property and equipment consisted of the following: Schedule of Plant, Property and Equipment
June
30, 2024 December
31, 2023
Computer
and office equipment $ 253,769 $ 255,352
Decoration
and renovation 369,334 378,237
Property plant and equipment gross 623,103 633,589
Less:
accumulated depreciation (369,005 ) (345,916 )
Property plant and equipment
net $ 254,098 $ 287,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s
of June 30, 2024 and December 31, 2023, intangible assets consisted of the following: Schedule of Intangible Assets
June
30, 2024 December
31, 2023
Accounting
software $ 26,800 $ 26,800
Less:
accumulated amortization (21,009 ) (18,327 )
Intangible assets, net $ 5,791 $ 8,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6 Months Ended</t>
        </is>
      </c>
    </row>
    <row r="2">
      <c r="B2" s="2" t="inlineStr">
        <is>
          <t>Jun. 30, 2024</t>
        </is>
      </c>
    </row>
    <row r="3">
      <c r="A3" s="3" t="inlineStr">
        <is>
          <t>Prepaid Expenses And Other Receivables</t>
        </is>
      </c>
      <c r="B3" s="4" t="inlineStr">
        <is>
          <t xml:space="preserve"> </t>
        </is>
      </c>
    </row>
    <row r="4">
      <c r="A4" s="4" t="inlineStr">
        <is>
          <t>Schedule of Prepaid Expenses and Other Receivables</t>
        </is>
      </c>
      <c r="B4" s="4" t="inlineStr">
        <is>
          <t xml:space="preserve">Prepaid
expenses and other receivables consisted of the following as of June 30, 2024 and December 31, 2023: Schedule of Prepaid Expenses and Other Receivables
June
30, 2024 December
31, 2023
Prepaid
expenses $ 1,088,677 $ 984,934
Other
receivables 30,982 41,265
Prepaid expenses and
other receivables $ 1,119,659 $ 1,026,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50000000</v>
      </c>
      <c r="C4" s="5" t="n">
        <v>250000000</v>
      </c>
    </row>
    <row r="5">
      <c r="A5" s="4" t="inlineStr">
        <is>
          <t>Common stock, shares issued</t>
        </is>
      </c>
      <c r="B5" s="5" t="n">
        <v>2672427</v>
      </c>
      <c r="C5" s="5" t="n">
        <v>1917706</v>
      </c>
    </row>
    <row r="6">
      <c r="A6" s="4" t="inlineStr">
        <is>
          <t>Common stock, shares outstanding</t>
        </is>
      </c>
      <c r="B6" s="5" t="n">
        <v>2672427</v>
      </c>
      <c r="C6" s="5" t="n">
        <v>1917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 and Other Payables</t>
        </is>
      </c>
      <c r="B4" s="4" t="inlineStr">
        <is>
          <t xml:space="preserve">Accrued
liabilities and other payables consisted of the following as of June 30, 2024 and December 31, 2023: Schedule of Accrued Liabilities and Other Payables
June
30, 2024 December
31, 2023
Other
payables $ 756,514 $ 139,722
Salary
payable 6,804 7,511
Marketing 20,000 -
Financed
insurance premiums 198,999 69,337
Auditing
fee - 125,000
Warranty
liability 25,283 27,545
Accrued
commission 75,989 58,669
Accrued
expenses, others 53,042 672,877
Total accrued liabilities and other payable $ 1,136,631 $ 1,100,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Warrant Activity</t>
        </is>
      </c>
      <c r="B4" s="4" t="inlineStr">
        <is>
          <t xml:space="preserve">The
following is a summary of the warrant activity for the six months ended June 30, 2024: Summary of Warrant Activity
Number
of Warrants Average Exercise
Price Weighted Average Remaining Contractual Term
in Years
Outstanding
at January 1, 2024 245,192 $ 17.50 3.02
Exercisable
at January 1, 2024 245,192 $ 17.50 3.02
Granted - - -
Exercised
/ surrendered - - -
Expired - - -
Outstanding
at June 30, 2024 245,192 $ 17.50 2.52
Exercisable
at June 30, 2024 245,192 $ 17.50 2.52 </t>
        </is>
      </c>
    </row>
    <row r="5">
      <c r="A5" s="4" t="inlineStr">
        <is>
          <t>Schedule of Stock Option Activity</t>
        </is>
      </c>
      <c r="B5" s="4" t="inlineStr">
        <is>
          <t>Stock
option activity under the Company’s stock-based compensation plans is shown below: Schedule of Stock Option Activity
Number
of Shares Average Exercise Price
per Share Weighted Average Remaining Contractual Term
in Years
Outstanding
at January 1, 2024 13,400 $ 14.55 0.82
Exercisable
at January 1, 2024 13,400 14.55 0.82
Granted - - -
Exercised - - -
Forfeited - - -
Outstanding
at June 30, 2024 13,400 14.55 0.32
Exercisable
at June 30, 2024 13,400 14.55 0.32
(1) The
intrinsic value of the stock options at June 30, 2024 is the amount by which the market value of the Company’s common stock
of $ 1.63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al Analysis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Geographic Areas</t>
        </is>
      </c>
      <c r="B4" s="4" t="inlineStr">
        <is>
          <t xml:space="preserve">Geographical
distribution of sales consisted of the following for the six and three months ended June 30, 2024 and 2023: Schedule of Revenue by Geographic Areas
2024 2023 2024 2023
Six
Months Ended June 30, Three
Months ended June 30,
2024 2023 2024 2023
Geographical
Areas
North
America $ 4,957,058 $ 4,192,106 $ 2,631,328 $ 2,435,441
Asia - 1,993,671 - 1,993,671
Other
countries 107,868 151,217 57,205 33,317
Revenues $ 5,064,926 $ 6,336,994 $ 2,688,533 $ 4,462,429 </t>
        </is>
      </c>
    </row>
    <row r="5">
      <c r="A5" s="4" t="inlineStr">
        <is>
          <t>Schedule of Long-lived Assets by Geographic Areas</t>
        </is>
      </c>
      <c r="B5" s="4" t="inlineStr">
        <is>
          <t xml:space="preserve">Geographical
location of identifiable long-lived assets as of June 30, 2024 and December 31, 2023: Schedule of Long-lived Assets by Geographic Areas
June
30, 2024 December
31, 2023
Geographical
Areas
North
America $ 1,601,636 $ 1,873,623
Asia 264,942 318,398
Total $ 1,866,578 $ 2,19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6 Months Ended</t>
        </is>
      </c>
    </row>
    <row r="2">
      <c r="B2" s="2" t="inlineStr">
        <is>
          <t>Jun. 30, 2024</t>
        </is>
      </c>
    </row>
    <row r="3">
      <c r="A3" s="3" t="inlineStr">
        <is>
          <t>Lease</t>
        </is>
      </c>
      <c r="B3" s="4" t="inlineStr">
        <is>
          <t xml:space="preserve"> </t>
        </is>
      </c>
    </row>
    <row r="4">
      <c r="A4" s="4" t="inlineStr">
        <is>
          <t>Schedule of Lease Cost</t>
        </is>
      </c>
      <c r="B4" s="4" t="inlineStr">
        <is>
          <t xml:space="preserve">Operating
lease expense for the six months ended June 30, 2024 and 2023 was as follows: Schedule of Lease Cost
2024 2023 2024 2023
Six
Months Ended June 30, Three
Months Ended June 30,
2024 2023 2024 2023
Operating
lease cost – straight line $ 388,830 $ 438,981 194,389 219,296 </t>
        </is>
      </c>
    </row>
    <row r="5">
      <c r="A5" s="4" t="inlineStr">
        <is>
          <t>Schedule of Operating Lease Liability Maturity</t>
        </is>
      </c>
      <c r="B5" s="4" t="inlineStr">
        <is>
          <t xml:space="preserve">The
following is a schedule, by years, of maturities of operating lease liabilities as of June 30, 2024: Schedule of Operating Lease Liability Maturity
Operating
Leases
2024 $ 364,617
2025 701,142
2026 598,820
Thereafter 0
Total
undiscounted cash flows 1,664,579
Less:
imputed interest (61,186 )
Present
value of lease liabilities 1,603,393 </t>
        </is>
      </c>
    </row>
    <row r="6">
      <c r="A6" s="4" t="inlineStr">
        <is>
          <t>Schedule of Lease Term and Discount Rate</t>
        </is>
      </c>
      <c r="B6" s="4" t="inlineStr">
        <is>
          <t>Schedule of Lease Term and Discount Rate
June
30, 2024
Weighted-average
remaining lease term – years
Operating
leases – USA 2.34
Operating
leases – Malaysia 0.23
Weighted-average
discount rate (%)
Operating
leases – USA 3.36 %
Operating
leases – Malaysia 4.74 %</t>
        </is>
      </c>
    </row>
    <row r="7">
      <c r="A7" s="4" t="inlineStr">
        <is>
          <t>Schedule of Supplemental Cash Flow Information Related to Leases</t>
        </is>
      </c>
      <c r="B7" s="4" t="inlineStr">
        <is>
          <t xml:space="preserve">Supplemental
cash flow information related to leases where the Company was the lessee for the six months ended June 30, 2024 and 2023 was as follows: Schedule of Supplemental Cash Flow Information Related to Leases
2024 2023
Operating
cash outflows from operating leases $ 388,555 $ 428,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rganization and Description of Business (Details Narrative) - USD ($)</t>
        </is>
      </c>
      <c r="E1" s="2" t="inlineStr">
        <is>
          <t>3 Months Ended</t>
        </is>
      </c>
      <c r="G1" s="2" t="inlineStr">
        <is>
          <t>6 Months Ended</t>
        </is>
      </c>
    </row>
    <row r="2">
      <c r="B2" s="2" t="inlineStr">
        <is>
          <t>Nov. 05, 2020</t>
        </is>
      </c>
      <c r="C2" s="2" t="inlineStr">
        <is>
          <t>Jan. 07, 2020</t>
        </is>
      </c>
      <c r="D2" s="2" t="inlineStr">
        <is>
          <t>Dec. 12, 2019</t>
        </is>
      </c>
      <c r="E2" s="2" t="inlineStr">
        <is>
          <t>Jun. 30, 2024</t>
        </is>
      </c>
      <c r="F2" s="2" t="inlineStr">
        <is>
          <t>Jun. 30, 2023</t>
        </is>
      </c>
      <c r="G2" s="2" t="inlineStr">
        <is>
          <t>Jun. 30, 2024</t>
        </is>
      </c>
      <c r="H2" s="2" t="inlineStr">
        <is>
          <t>Jun.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7" t="n">
        <v>560000</v>
      </c>
      <c r="F4" s="7" t="n">
        <v>540000</v>
      </c>
      <c r="G4" s="7" t="n">
        <v>2030000</v>
      </c>
      <c r="H4" s="7" t="n">
        <v>1760000</v>
      </c>
      <c r="I4" s="4" t="inlineStr">
        <is>
          <t xml:space="preserve"> </t>
        </is>
      </c>
    </row>
    <row r="5">
      <c r="A5" s="4" t="inlineStr">
        <is>
          <t>Accumulated deficit</t>
        </is>
      </c>
      <c r="B5" s="4" t="inlineStr">
        <is>
          <t xml:space="preserve"> </t>
        </is>
      </c>
      <c r="C5" s="4" t="inlineStr">
        <is>
          <t xml:space="preserve"> </t>
        </is>
      </c>
      <c r="D5" s="4" t="inlineStr">
        <is>
          <t xml:space="preserve"> </t>
        </is>
      </c>
      <c r="E5" s="5" t="n">
        <v>46456055</v>
      </c>
      <c r="F5" s="4" t="inlineStr">
        <is>
          <t xml:space="preserve"> </t>
        </is>
      </c>
      <c r="G5" s="5" t="n">
        <v>46456055</v>
      </c>
      <c r="H5" s="4" t="inlineStr">
        <is>
          <t xml:space="preserve"> </t>
        </is>
      </c>
      <c r="I5" s="7" t="n">
        <v>44429810</v>
      </c>
    </row>
    <row r="6">
      <c r="A6" s="4" t="inlineStr">
        <is>
          <t>Cash</t>
        </is>
      </c>
      <c r="B6" s="4" t="inlineStr">
        <is>
          <t xml:space="preserve"> </t>
        </is>
      </c>
      <c r="C6" s="4" t="inlineStr">
        <is>
          <t xml:space="preserve"> </t>
        </is>
      </c>
      <c r="D6" s="4" t="inlineStr">
        <is>
          <t xml:space="preserve"> </t>
        </is>
      </c>
      <c r="E6" s="7" t="n">
        <v>363409</v>
      </c>
      <c r="F6" s="4" t="inlineStr">
        <is>
          <t xml:space="preserve"> </t>
        </is>
      </c>
      <c r="G6" s="7" t="n">
        <v>363409</v>
      </c>
      <c r="H6" s="4" t="inlineStr">
        <is>
          <t xml:space="preserve"> </t>
        </is>
      </c>
      <c r="I6" s="7" t="n">
        <v>369137</v>
      </c>
    </row>
    <row r="7">
      <c r="A7" s="4" t="inlineStr">
        <is>
          <t>Formal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amount</t>
        </is>
      </c>
      <c r="B9" s="4" t="inlineStr">
        <is>
          <t xml:space="preserve"> </t>
        </is>
      </c>
      <c r="C9" s="7"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va Living (M) SDN. BH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4" t="inlineStr">
        <is>
          <t xml:space="preserve"> </t>
        </is>
      </c>
      <c r="C12" s="4" t="inlineStr">
        <is>
          <t xml:space="preserve"> </t>
        </is>
      </c>
      <c r="D12" s="7"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va H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es gross</t>
        </is>
      </c>
      <c r="B15" s="7" t="n">
        <v>12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llowance for Credit Losse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7" t="n">
        <v>44918</v>
      </c>
      <c r="C3" s="7" t="n">
        <v>47530</v>
      </c>
    </row>
    <row r="4">
      <c r="A4" s="4" t="inlineStr">
        <is>
          <t>Less: allowance for credit losses</t>
        </is>
      </c>
      <c r="B4" s="5" t="n">
        <v>-449</v>
      </c>
      <c r="C4" s="5" t="n">
        <v>-532</v>
      </c>
    </row>
    <row r="5">
      <c r="A5" s="4" t="inlineStr">
        <is>
          <t>Total accounts receivable, net</t>
        </is>
      </c>
      <c r="B5" s="7" t="n">
        <v>44469</v>
      </c>
      <c r="C5" s="7" t="n">
        <v>469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Plant, Property and Equipment Estimated Lives Under Straight - line Method (Details)</t>
        </is>
      </c>
      <c r="B1" s="2" t="inlineStr">
        <is>
          <t>Jun. 30, 2024</t>
        </is>
      </c>
    </row>
    <row r="2">
      <c r="A2" s="4" t="inlineStr">
        <is>
          <t>Minimum [Member] | 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Decoration and Renovation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x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aximum [Member] | Decoration and Renovation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Unrecognized Tax Benefits (Details)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Balance</t>
        </is>
      </c>
      <c r="B3" s="4" t="inlineStr">
        <is>
          <t xml:space="preserve"> </t>
        </is>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conciliations of Basic and Diluted Loss Per Shar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et loss</t>
        </is>
      </c>
      <c r="C4" s="7" t="n">
        <v>-563489</v>
      </c>
      <c r="D4" s="7" t="n">
        <v>-538581</v>
      </c>
      <c r="E4" s="7" t="n">
        <v>-2026245</v>
      </c>
      <c r="F4" s="7" t="n">
        <v>-1760896</v>
      </c>
    </row>
    <row r="5">
      <c r="A5" s="4" t="inlineStr">
        <is>
          <t>Weighetd average shares outstanding - basic</t>
        </is>
      </c>
      <c r="B5" s="4" t="inlineStr">
        <is>
          <t>[1]</t>
        </is>
      </c>
      <c r="C5" s="5" t="n">
        <v>2538792</v>
      </c>
      <c r="D5" s="5" t="n">
        <v>1459655</v>
      </c>
      <c r="E5" s="5" t="n">
        <v>2387653</v>
      </c>
      <c r="F5" s="5" t="n">
        <v>1452303</v>
      </c>
    </row>
    <row r="6">
      <c r="A6" s="4" t="inlineStr">
        <is>
          <t>Weighetd average shares outstanding - diluted</t>
        </is>
      </c>
      <c r="B6" s="4" t="inlineStr">
        <is>
          <t>[1]</t>
        </is>
      </c>
      <c r="C6" s="5" t="n">
        <v>2538792</v>
      </c>
      <c r="D6" s="5" t="n">
        <v>1459655</v>
      </c>
      <c r="E6" s="5" t="n">
        <v>2387653</v>
      </c>
      <c r="F6" s="5" t="n">
        <v>1452303</v>
      </c>
    </row>
    <row r="7">
      <c r="A7" s="4" t="inlineStr">
        <is>
          <t>Net loss per share of common stock - basic</t>
        </is>
      </c>
      <c r="C7" s="8" t="n">
        <v>-0.22</v>
      </c>
      <c r="D7" s="8" t="n">
        <v>-0.37</v>
      </c>
      <c r="E7" s="8" t="n">
        <v>-0.85</v>
      </c>
      <c r="F7" s="8" t="n">
        <v>-1.21</v>
      </c>
    </row>
    <row r="8">
      <c r="A8" s="4" t="inlineStr">
        <is>
          <t>Net loss per share of common stock - diluted</t>
        </is>
      </c>
      <c r="C8" s="8" t="n">
        <v>-0.22</v>
      </c>
      <c r="D8" s="8" t="n">
        <v>-0.37</v>
      </c>
      <c r="E8" s="8" t="n">
        <v>-0.85</v>
      </c>
      <c r="F8" s="8" t="n">
        <v>-1.21</v>
      </c>
    </row>
    <row r="9"/>
    <row r="10">
      <c r="A10" s="4" t="inlineStr">
        <is>
          <t>[1]Including 0</t>
        </is>
      </c>
    </row>
  </sheetData>
  <mergeCells count="5">
    <mergeCell ref="A1:B2"/>
    <mergeCell ref="C1:D1"/>
    <mergeCell ref="E1:F1"/>
    <mergeCell ref="A9:E9"/>
    <mergeCell ref="A10:E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s of Basic and Diluted Loss Per Share (Parenthetical) (Details)</t>
        </is>
      </c>
      <c r="B1" s="2" t="inlineStr">
        <is>
          <t>6 Months Ended</t>
        </is>
      </c>
    </row>
    <row r="2">
      <c r="B2" s="2" t="inlineStr">
        <is>
          <t>Jun. 30, 2024 shares</t>
        </is>
      </c>
    </row>
    <row r="3">
      <c r="A3" s="3" t="inlineStr">
        <is>
          <t>Accounting Policies [Abstract]</t>
        </is>
      </c>
      <c r="B3" s="4" t="inlineStr">
        <is>
          <t xml:space="preserve"> </t>
        </is>
      </c>
    </row>
    <row r="4">
      <c r="A4" s="4" t="inlineStr">
        <is>
          <t>Share-Based Compensation Arrangement by Share-Based Payment Award, Options, Number of Shares, Period Increase (Decrease)</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and Comprehensive Los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2688533</v>
      </c>
      <c r="D4" s="7" t="n">
        <v>4462429</v>
      </c>
      <c r="E4" s="7" t="n">
        <v>5064926</v>
      </c>
      <c r="F4" s="7" t="n">
        <v>6336994</v>
      </c>
    </row>
    <row r="5">
      <c r="A5" s="4" t="inlineStr">
        <is>
          <t>Cost of Sales</t>
        </is>
      </c>
      <c r="C5" s="5" t="n">
        <v>1493566</v>
      </c>
      <c r="D5" s="5" t="n">
        <v>3015089</v>
      </c>
      <c r="E5" s="5" t="n">
        <v>2853799</v>
      </c>
      <c r="F5" s="5" t="n">
        <v>4228352</v>
      </c>
    </row>
    <row r="6">
      <c r="A6" s="4" t="inlineStr">
        <is>
          <t>Gross Profit</t>
        </is>
      </c>
      <c r="C6" s="5" t="n">
        <v>1194967</v>
      </c>
      <c r="D6" s="5" t="n">
        <v>1447340</v>
      </c>
      <c r="E6" s="5" t="n">
        <v>2211127</v>
      </c>
      <c r="F6" s="5" t="n">
        <v>210864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405212</v>
      </c>
      <c r="D8" s="5" t="n">
        <v>565093</v>
      </c>
      <c r="E8" s="5" t="n">
        <v>964682</v>
      </c>
      <c r="F8" s="5" t="n">
        <v>1279607</v>
      </c>
    </row>
    <row r="9">
      <c r="A9" s="4" t="inlineStr">
        <is>
          <t>General and administrative expenses</t>
        </is>
      </c>
      <c r="C9" s="5" t="n">
        <v>1287937</v>
      </c>
      <c r="D9" s="5" t="n">
        <v>1250458</v>
      </c>
      <c r="E9" s="5" t="n">
        <v>2481802</v>
      </c>
      <c r="F9" s="5" t="n">
        <v>2380738</v>
      </c>
    </row>
    <row r="10">
      <c r="A10" s="4" t="inlineStr">
        <is>
          <t>Research and development</t>
        </is>
      </c>
      <c r="C10" s="5" t="n">
        <v>-518</v>
      </c>
      <c r="D10" s="5" t="n">
        <v>10026</v>
      </c>
      <c r="E10" s="5" t="n">
        <v>750698</v>
      </c>
      <c r="F10" s="5" t="n">
        <v>10144</v>
      </c>
    </row>
    <row r="11">
      <c r="A11" s="4" t="inlineStr">
        <is>
          <t>Total Operating Expenses</t>
        </is>
      </c>
      <c r="C11" s="5" t="n">
        <v>1692631</v>
      </c>
      <c r="D11" s="5" t="n">
        <v>1825577</v>
      </c>
      <c r="E11" s="5" t="n">
        <v>4197182</v>
      </c>
      <c r="F11" s="5" t="n">
        <v>3670489</v>
      </c>
    </row>
    <row r="12">
      <c r="A12" s="4" t="inlineStr">
        <is>
          <t>Loss From Operations</t>
        </is>
      </c>
      <c r="C12" s="5" t="n">
        <v>-497664</v>
      </c>
      <c r="D12" s="5" t="n">
        <v>-378237</v>
      </c>
      <c r="E12" s="5" t="n">
        <v>-1986055</v>
      </c>
      <c r="F12" s="5" t="n">
        <v>-1561847</v>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Non-operating income</t>
        </is>
      </c>
      <c r="C14" s="5" t="n">
        <v>1162</v>
      </c>
      <c r="D14" s="5" t="n">
        <v>16173</v>
      </c>
      <c r="E14" s="5" t="n">
        <v>2743</v>
      </c>
      <c r="F14" s="5" t="n">
        <v>17892</v>
      </c>
    </row>
    <row r="15">
      <c r="A15" s="4" t="inlineStr">
        <is>
          <t>Foreign exchange transaction income (loss)</t>
        </is>
      </c>
      <c r="C15" s="5" t="n">
        <v>-2383</v>
      </c>
      <c r="D15" s="5" t="n">
        <v>-128278</v>
      </c>
      <c r="E15" s="5" t="n">
        <v>70649</v>
      </c>
      <c r="F15" s="5" t="n">
        <v>-133661</v>
      </c>
    </row>
    <row r="16">
      <c r="A16" s="4" t="inlineStr">
        <is>
          <t>Interest expense, net</t>
        </is>
      </c>
      <c r="C16" s="5" t="n">
        <v>-8626</v>
      </c>
      <c r="D16" s="5" t="n">
        <v>-1322</v>
      </c>
      <c r="E16" s="5" t="n">
        <v>-12568</v>
      </c>
      <c r="F16" s="5" t="n">
        <v>-3231</v>
      </c>
    </row>
    <row r="17">
      <c r="A17" s="4" t="inlineStr">
        <is>
          <t>Financial expense</t>
        </is>
      </c>
      <c r="C17" s="5" t="n">
        <v>-51102</v>
      </c>
      <c r="D17" s="5" t="n">
        <v>-44517</v>
      </c>
      <c r="E17" s="5" t="n">
        <v>-96138</v>
      </c>
      <c r="F17" s="5" t="n">
        <v>-77649</v>
      </c>
    </row>
    <row r="18">
      <c r="A18" s="4" t="inlineStr">
        <is>
          <t>Total Other Expenses, Net</t>
        </is>
      </c>
      <c r="C18" s="5" t="n">
        <v>-60949</v>
      </c>
      <c r="D18" s="5" t="n">
        <v>-157944</v>
      </c>
      <c r="E18" s="5" t="n">
        <v>-35314</v>
      </c>
      <c r="F18" s="5" t="n">
        <v>-196649</v>
      </c>
    </row>
    <row r="19">
      <c r="A19" s="4" t="inlineStr">
        <is>
          <t>Loss Before Income Taxes</t>
        </is>
      </c>
      <c r="C19" s="5" t="n">
        <v>-558613</v>
      </c>
      <c r="D19" s="5" t="n">
        <v>-536181</v>
      </c>
      <c r="E19" s="5" t="n">
        <v>-2021369</v>
      </c>
      <c r="F19" s="5" t="n">
        <v>-1758496</v>
      </c>
    </row>
    <row r="20">
      <c r="A20" s="4" t="inlineStr">
        <is>
          <t>Income Tax Expense</t>
        </is>
      </c>
      <c r="C20" s="5" t="n">
        <v>-4876</v>
      </c>
      <c r="D20" s="5" t="n">
        <v>-2400</v>
      </c>
      <c r="E20" s="5" t="n">
        <v>-4876</v>
      </c>
      <c r="F20" s="5" t="n">
        <v>-2400</v>
      </c>
    </row>
    <row r="21">
      <c r="A21" s="4" t="inlineStr">
        <is>
          <t>Net Loss</t>
        </is>
      </c>
      <c r="C21" s="5" t="n">
        <v>-563489</v>
      </c>
      <c r="D21" s="5" t="n">
        <v>-538581</v>
      </c>
      <c r="E21" s="5" t="n">
        <v>-2026245</v>
      </c>
      <c r="F21" s="5" t="n">
        <v>-1760896</v>
      </c>
    </row>
    <row r="22">
      <c r="A22" s="3" t="inlineStr">
        <is>
          <t>Other Comprehensive Loss</t>
        </is>
      </c>
      <c r="C22" s="4" t="inlineStr">
        <is>
          <t xml:space="preserve"> </t>
        </is>
      </c>
      <c r="D22" s="4" t="inlineStr">
        <is>
          <t xml:space="preserve"> </t>
        </is>
      </c>
      <c r="E22" s="4" t="inlineStr">
        <is>
          <t xml:space="preserve"> </t>
        </is>
      </c>
      <c r="F22" s="4" t="inlineStr">
        <is>
          <t xml:space="preserve"> </t>
        </is>
      </c>
    </row>
    <row r="23">
      <c r="A23" s="4" t="inlineStr">
        <is>
          <t>Foreign currency translation</t>
        </is>
      </c>
      <c r="C23" s="5" t="n">
        <v>-909</v>
      </c>
      <c r="D23" s="5" t="n">
        <v>-96183</v>
      </c>
      <c r="E23" s="5" t="n">
        <v>-82600</v>
      </c>
      <c r="F23" s="5" t="n">
        <v>-99290</v>
      </c>
    </row>
    <row r="24">
      <c r="A24" s="4" t="inlineStr">
        <is>
          <t>Net Loss and Comprehensive Loss</t>
        </is>
      </c>
      <c r="C24" s="7" t="n">
        <v>-564398</v>
      </c>
      <c r="D24" s="7" t="n">
        <v>-634764</v>
      </c>
      <c r="E24" s="7" t="n">
        <v>-2108845</v>
      </c>
      <c r="F24" s="7" t="n">
        <v>-1860186</v>
      </c>
    </row>
    <row r="25">
      <c r="A25" s="4" t="inlineStr">
        <is>
          <t>Weighted average shares outstanding - Basic</t>
        </is>
      </c>
      <c r="B25" s="4" t="inlineStr">
        <is>
          <t>[1]</t>
        </is>
      </c>
      <c r="C25" s="5" t="n">
        <v>2538792</v>
      </c>
      <c r="D25" s="5" t="n">
        <v>1459655</v>
      </c>
      <c r="E25" s="5" t="n">
        <v>2387653</v>
      </c>
      <c r="F25" s="5" t="n">
        <v>1452303</v>
      </c>
    </row>
    <row r="26">
      <c r="A26" s="4" t="inlineStr">
        <is>
          <t>Weighted average shares outstanding - Diluted</t>
        </is>
      </c>
      <c r="B26" s="4" t="inlineStr">
        <is>
          <t>[1]</t>
        </is>
      </c>
      <c r="C26" s="5" t="n">
        <v>2538792</v>
      </c>
      <c r="D26" s="5" t="n">
        <v>1459655</v>
      </c>
      <c r="E26" s="5" t="n">
        <v>2387653</v>
      </c>
      <c r="F26" s="5" t="n">
        <v>1452303</v>
      </c>
    </row>
    <row r="27">
      <c r="A27" s="3" t="inlineStr">
        <is>
          <t>Net loss per share of common stock</t>
        </is>
      </c>
      <c r="C27" s="4" t="inlineStr">
        <is>
          <t xml:space="preserve"> </t>
        </is>
      </c>
      <c r="D27" s="4" t="inlineStr">
        <is>
          <t xml:space="preserve"> </t>
        </is>
      </c>
      <c r="E27" s="4" t="inlineStr">
        <is>
          <t xml:space="preserve"> </t>
        </is>
      </c>
      <c r="F27" s="4" t="inlineStr">
        <is>
          <t xml:space="preserve"> </t>
        </is>
      </c>
    </row>
    <row r="28">
      <c r="A28" s="4" t="inlineStr">
        <is>
          <t>Basic</t>
        </is>
      </c>
      <c r="C28" s="8" t="n">
        <v>-0.22</v>
      </c>
      <c r="D28" s="8" t="n">
        <v>-0.37</v>
      </c>
      <c r="E28" s="8" t="n">
        <v>-0.85</v>
      </c>
      <c r="F28" s="8" t="n">
        <v>-1.21</v>
      </c>
    </row>
    <row r="29">
      <c r="A29" s="4" t="inlineStr">
        <is>
          <t>Diluted</t>
        </is>
      </c>
      <c r="C29" s="8" t="n">
        <v>-0.22</v>
      </c>
      <c r="D29" s="8" t="n">
        <v>-0.37</v>
      </c>
      <c r="E29" s="8" t="n">
        <v>-0.85</v>
      </c>
      <c r="F29" s="8" t="n">
        <v>-1.21</v>
      </c>
    </row>
    <row r="30"/>
    <row r="31">
      <c r="A31" s="4" t="inlineStr">
        <is>
          <t>[1]Including 0</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Credit Ris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Benchmark [Member] | Customer Concentration Risk [Member] | 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2</v>
      </c>
      <c r="C5" s="9" t="n">
        <v>0.01</v>
      </c>
      <c r="D5" s="9" t="n">
        <v>0.02</v>
      </c>
      <c r="E5" s="9" t="n">
        <v>0.02</v>
      </c>
    </row>
    <row r="6">
      <c r="A6" s="4" t="inlineStr">
        <is>
          <t>Revenue Benchmark [Member] | Customer Concentration Risk [Member] | Customer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01</v>
      </c>
      <c r="D8" s="4" t="inlineStr">
        <is>
          <t xml:space="preserve"> </t>
        </is>
      </c>
      <c r="E8" s="9" t="n">
        <v>0.01</v>
      </c>
    </row>
    <row r="9">
      <c r="A9" s="4" t="inlineStr">
        <is>
          <t>Revenue Benchmark [Member] | Customer Concentration Risk [Member] | Customer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45</v>
      </c>
      <c r="D11" s="4" t="inlineStr">
        <is>
          <t xml:space="preserve"> </t>
        </is>
      </c>
      <c r="E11" s="9" t="n">
        <v>0.31</v>
      </c>
    </row>
    <row r="12">
      <c r="A12" s="4" t="inlineStr">
        <is>
          <t>Revenue Benchmark [Member] | Customer Concentration Risk [Member] | Customer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row>
    <row r="15">
      <c r="A15" s="4" t="inlineStr">
        <is>
          <t>Accounts Receivable [Member] | Customer Concentration Risk [Member] | Customer A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9</v>
      </c>
      <c r="E17" s="4" t="inlineStr">
        <is>
          <t xml:space="preserve"> </t>
        </is>
      </c>
    </row>
    <row r="18">
      <c r="A18" s="4" t="inlineStr">
        <is>
          <t>Accounts Receivable [Member] | Customer Concentration Risk [Member] | Customer B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3</v>
      </c>
      <c r="E20" s="4" t="inlineStr">
        <is>
          <t xml:space="preserve"> </t>
        </is>
      </c>
    </row>
    <row r="21">
      <c r="A21" s="4" t="inlineStr">
        <is>
          <t>Accounts Receivable [Member] | Customer Concentration Risk [Member] | Customer C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77</v>
      </c>
    </row>
    <row r="24">
      <c r="A24" s="4" t="inlineStr">
        <is>
          <t>Accounts Receivable [Member] | Customer Concentration Risk [Member] | Customer D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16</v>
      </c>
    </row>
    <row r="27">
      <c r="A27" s="4" t="inlineStr">
        <is>
          <t>Cost of Goods and Service Benchmark [Member] | Suppli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Advances made to suppliers</t>
        </is>
      </c>
      <c r="B29" s="7" t="n">
        <v>0</v>
      </c>
      <c r="C29" s="7" t="n">
        <v>0</v>
      </c>
      <c r="D29" s="7" t="n">
        <v>0</v>
      </c>
      <c r="E29" s="7" t="n">
        <v>0</v>
      </c>
    </row>
    <row r="30">
      <c r="A30" s="4" t="inlineStr">
        <is>
          <t>Cost of Goods and Service Benchmark [Member] | Supplier Concentration Risk [Member] | Supplier A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2</v>
      </c>
      <c r="C32" s="9" t="n">
        <v>0.07000000000000001</v>
      </c>
      <c r="D32" s="9" t="n">
        <v>0.12</v>
      </c>
      <c r="E32" s="9" t="n">
        <v>0.14</v>
      </c>
    </row>
    <row r="33">
      <c r="A33" s="4" t="inlineStr">
        <is>
          <t>Accounts payable</t>
        </is>
      </c>
      <c r="B33" s="7" t="n">
        <v>26402</v>
      </c>
      <c r="C33" s="7" t="n">
        <v>45859</v>
      </c>
      <c r="D33" s="7" t="n">
        <v>26402</v>
      </c>
      <c r="E33" s="7" t="n">
        <v>45859</v>
      </c>
    </row>
    <row r="34">
      <c r="A34" s="4" t="inlineStr">
        <is>
          <t>Advances made to suppliers</t>
        </is>
      </c>
      <c r="B34" s="4" t="inlineStr">
        <is>
          <t xml:space="preserve"> </t>
        </is>
      </c>
      <c r="C34" s="4" t="inlineStr">
        <is>
          <t xml:space="preserve"> </t>
        </is>
      </c>
      <c r="D34" s="4" t="inlineStr">
        <is>
          <t xml:space="preserve"> </t>
        </is>
      </c>
      <c r="E34" s="4" t="inlineStr">
        <is>
          <t xml:space="preserve"> </t>
        </is>
      </c>
    </row>
    <row r="35">
      <c r="A35" s="4" t="inlineStr">
        <is>
          <t>Cost of Goods and Service Benchmark [Member] | Supplier Concentration Risk [Member] | Supplier B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0.05</v>
      </c>
      <c r="C37" s="9" t="n">
        <v>0.27</v>
      </c>
      <c r="D37" s="9" t="n">
        <v>0.06</v>
      </c>
      <c r="E37" s="9" t="n">
        <v>0.22</v>
      </c>
    </row>
    <row r="38">
      <c r="A38" s="4" t="inlineStr">
        <is>
          <t>Accounts payable</t>
        </is>
      </c>
      <c r="B38" s="4" t="inlineStr">
        <is>
          <t xml:space="preserve"> </t>
        </is>
      </c>
      <c r="C38" s="7" t="n">
        <v>141849</v>
      </c>
      <c r="D38" s="4" t="inlineStr">
        <is>
          <t xml:space="preserve"> </t>
        </is>
      </c>
      <c r="E38" s="7" t="n">
        <v>141849</v>
      </c>
    </row>
    <row r="39">
      <c r="A39" s="4" t="inlineStr">
        <is>
          <t>Advances made to suppliers</t>
        </is>
      </c>
      <c r="B39" s="4" t="inlineStr">
        <is>
          <t xml:space="preserve"> </t>
        </is>
      </c>
      <c r="C39" s="4" t="inlineStr">
        <is>
          <t xml:space="preserve"> </t>
        </is>
      </c>
      <c r="D39" s="4" t="inlineStr">
        <is>
          <t xml:space="preserve"> </t>
        </is>
      </c>
      <c r="E39" s="4" t="inlineStr">
        <is>
          <t xml:space="preserve"> </t>
        </is>
      </c>
    </row>
    <row r="40">
      <c r="A40" s="4" t="inlineStr">
        <is>
          <t>Cost of Goods and Service Benchmark [Member] | Supplier Concentration Risk [Member] | Supplier C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9" t="n">
        <v>0.08</v>
      </c>
      <c r="C42" s="9" t="n">
        <v>0.12</v>
      </c>
      <c r="D42" s="9" t="n">
        <v>0.07000000000000001</v>
      </c>
      <c r="E42" s="9" t="n">
        <v>0.09</v>
      </c>
    </row>
    <row r="43">
      <c r="A43" s="4" t="inlineStr">
        <is>
          <t>Accounts payable</t>
        </is>
      </c>
      <c r="B43" s="4" t="inlineStr">
        <is>
          <t xml:space="preserve"> </t>
        </is>
      </c>
      <c r="C43" s="4" t="inlineStr">
        <is>
          <t xml:space="preserve"> </t>
        </is>
      </c>
      <c r="D43" s="4" t="inlineStr">
        <is>
          <t xml:space="preserve"> </t>
        </is>
      </c>
      <c r="E43" s="4" t="inlineStr">
        <is>
          <t xml:space="preserve"> </t>
        </is>
      </c>
    </row>
    <row r="44">
      <c r="A44" s="4" t="inlineStr">
        <is>
          <t>Advances made to suppliers</t>
        </is>
      </c>
      <c r="B44" s="4" t="inlineStr">
        <is>
          <t xml:space="preserve"> </t>
        </is>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Exchange Rates (Details) - MYR [Member] - Balance Sheet Items [Member]</t>
        </is>
      </c>
      <c r="B1" s="2" t="inlineStr">
        <is>
          <t>6 Months Ended</t>
        </is>
      </c>
    </row>
    <row r="2">
      <c r="B2" s="2" t="inlineStr">
        <is>
          <t>Jun. 30, 2024</t>
        </is>
      </c>
      <c r="C2" s="2" t="inlineStr">
        <is>
          <t>Jun. 30, 2023</t>
        </is>
      </c>
      <c r="D2" s="2" t="inlineStr">
        <is>
          <t>Dec. 31, 2023</t>
        </is>
      </c>
    </row>
    <row r="3">
      <c r="A3" s="4" t="inlineStr">
        <is>
          <t>Minimum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xchange rates at period end</t>
        </is>
      </c>
      <c r="B5" s="10" t="n">
        <v>4.72</v>
      </c>
      <c r="C5" s="4" t="inlineStr">
        <is>
          <t xml:space="preserve"> </t>
        </is>
      </c>
      <c r="D5" s="10" t="n">
        <v>4.59</v>
      </c>
    </row>
    <row r="6">
      <c r="A6" s="4" t="inlineStr">
        <is>
          <t>Exchange rates</t>
        </is>
      </c>
      <c r="B6" s="10" t="n">
        <v>4.73</v>
      </c>
      <c r="C6" s="10" t="n">
        <v>4.46</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xchange rates at period end</t>
        </is>
      </c>
      <c r="B9" s="5" t="n">
        <v>1</v>
      </c>
      <c r="C9" s="4" t="inlineStr">
        <is>
          <t xml:space="preserve"> </t>
        </is>
      </c>
      <c r="D9" s="5" t="n">
        <v>1</v>
      </c>
    </row>
    <row r="10">
      <c r="A10" s="4" t="inlineStr">
        <is>
          <t>Exchange rates</t>
        </is>
      </c>
      <c r="B10" s="5" t="n">
        <v>1</v>
      </c>
      <c r="C10" s="5" t="n">
        <v>1</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4" customWidth="1" min="2" max="2"/>
    <col width="22" customWidth="1" min="3" max="3"/>
    <col width="40" customWidth="1" min="4" max="4"/>
    <col width="29" customWidth="1" min="5" max="5"/>
    <col width="40" customWidth="1" min="6" max="6"/>
    <col width="29" customWidth="1" min="7" max="7"/>
    <col width="48" customWidth="1" min="8" max="8"/>
    <col width="14" customWidth="1" min="9" max="9"/>
    <col width="32" customWidth="1" min="10" max="10"/>
    <col width="21" customWidth="1" min="11" max="11"/>
  </cols>
  <sheetData>
    <row r="1">
      <c r="A1" s="1" t="inlineStr">
        <is>
          <t>Summary of Significant Accounting Policies (Details Narrative)</t>
        </is>
      </c>
      <c r="D1" s="2" t="inlineStr">
        <is>
          <t>3 Months Ended</t>
        </is>
      </c>
      <c r="F1" s="2" t="inlineStr">
        <is>
          <t>6 Months Ended</t>
        </is>
      </c>
      <c r="H1" s="2" t="inlineStr">
        <is>
          <t>12 Months Ended</t>
        </is>
      </c>
    </row>
    <row r="2">
      <c r="B2" s="2" t="inlineStr">
        <is>
          <t>May 22, 2023 $ / shares</t>
        </is>
      </c>
      <c r="C2" s="2" t="inlineStr">
        <is>
          <t>Feb. 28, 2023 USD ($)</t>
        </is>
      </c>
      <c r="D2" s="2" t="inlineStr">
        <is>
          <t>Jun. 30, 2024 USD ($) $ / shares shares</t>
        </is>
      </c>
      <c r="E2" s="2" t="inlineStr">
        <is>
          <t>Jun. 30, 2023 USD ($) shares</t>
        </is>
      </c>
      <c r="F2" s="2" t="inlineStr">
        <is>
          <t>Jun. 30, 2024 USD ($) $ / shares shares</t>
        </is>
      </c>
      <c r="G2" s="2" t="inlineStr">
        <is>
          <t>Jun. 30, 2023 USD ($) shares</t>
        </is>
      </c>
      <c r="H2" s="2" t="inlineStr">
        <is>
          <t>Dec. 31, 2023 USD ($) Segment $ / shares shares</t>
        </is>
      </c>
      <c r="I2" s="2" t="inlineStr">
        <is>
          <t>Dec. 22, 2017</t>
        </is>
      </c>
      <c r="J2" s="2" t="inlineStr">
        <is>
          <t>Sep. 05, 2023 $ / shares shares</t>
        </is>
      </c>
      <c r="K2" s="2" t="inlineStr">
        <is>
          <t>Sep. 04, 2023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1-for-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 $ / shares</t>
        </is>
      </c>
      <c r="B5" s="6" t="n">
        <v>0.001</v>
      </c>
      <c r="C5" s="4" t="inlineStr">
        <is>
          <t xml:space="preserve"> </t>
        </is>
      </c>
      <c r="D5" s="6" t="n">
        <v>0.001</v>
      </c>
      <c r="E5" s="4" t="inlineStr">
        <is>
          <t xml:space="preserve"> </t>
        </is>
      </c>
      <c r="F5" s="6" t="n">
        <v>0.001</v>
      </c>
      <c r="G5" s="4" t="inlineStr">
        <is>
          <t xml:space="preserve"> </t>
        </is>
      </c>
      <c r="H5" s="6" t="n">
        <v>0.001</v>
      </c>
      <c r="I5" s="4" t="inlineStr">
        <is>
          <t xml:space="preserve"> </t>
        </is>
      </c>
      <c r="J5" s="6" t="n">
        <v>0.001</v>
      </c>
      <c r="K5" s="4" t="inlineStr">
        <is>
          <t xml:space="preserve"> </t>
        </is>
      </c>
    </row>
    <row r="6">
      <c r="A6" s="4" t="inlineStr">
        <is>
          <t>Common stock, shares authorized | shares</t>
        </is>
      </c>
      <c r="B6" s="4" t="inlineStr">
        <is>
          <t xml:space="preserve"> </t>
        </is>
      </c>
      <c r="C6" s="4" t="inlineStr">
        <is>
          <t xml:space="preserve"> </t>
        </is>
      </c>
      <c r="D6" s="5" t="n">
        <v>250000000</v>
      </c>
      <c r="E6" s="4" t="inlineStr">
        <is>
          <t xml:space="preserve"> </t>
        </is>
      </c>
      <c r="F6" s="5" t="n">
        <v>250000000</v>
      </c>
      <c r="G6" s="4" t="inlineStr">
        <is>
          <t xml:space="preserve"> </t>
        </is>
      </c>
      <c r="H6" s="5" t="n">
        <v>250000000</v>
      </c>
      <c r="I6" s="4" t="inlineStr">
        <is>
          <t xml:space="preserve"> </t>
        </is>
      </c>
      <c r="J6" s="5" t="n">
        <v>250000000</v>
      </c>
      <c r="K6" s="5" t="n">
        <v>3000000</v>
      </c>
    </row>
    <row r="7">
      <c r="A7" s="4" t="inlineStr">
        <is>
          <t>Cash FDIC insured amount</t>
        </is>
      </c>
      <c r="B7" s="4" t="inlineStr">
        <is>
          <t xml:space="preserve"> </t>
        </is>
      </c>
      <c r="C7" s="4" t="inlineStr">
        <is>
          <t xml:space="preserve"> </t>
        </is>
      </c>
      <c r="D7" s="7" t="n">
        <v>250000</v>
      </c>
      <c r="E7" s="4" t="inlineStr">
        <is>
          <t xml:space="preserve"> </t>
        </is>
      </c>
      <c r="F7" s="7" t="n">
        <v>2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balances held in banks</t>
        </is>
      </c>
      <c r="B8" s="4" t="inlineStr">
        <is>
          <t xml:space="preserve"> </t>
        </is>
      </c>
      <c r="C8" s="4" t="inlineStr">
        <is>
          <t xml:space="preserve"> </t>
        </is>
      </c>
      <c r="D8" s="5" t="n">
        <v>0</v>
      </c>
      <c r="E8" s="4" t="inlineStr">
        <is>
          <t xml:space="preserve"> </t>
        </is>
      </c>
      <c r="F8" s="5" t="n">
        <v>0</v>
      </c>
      <c r="G8" s="4" t="inlineStr">
        <is>
          <t xml:space="preserve"> </t>
        </is>
      </c>
      <c r="H8" s="7" t="n">
        <v>0</v>
      </c>
      <c r="I8" s="4" t="inlineStr">
        <is>
          <t xml:space="preserve"> </t>
        </is>
      </c>
      <c r="J8" s="4" t="inlineStr">
        <is>
          <t xml:space="preserve"> </t>
        </is>
      </c>
      <c r="K8" s="4" t="inlineStr">
        <is>
          <t xml:space="preserve"> </t>
        </is>
      </c>
    </row>
    <row r="9">
      <c r="A9" s="4" t="inlineStr">
        <is>
          <t>Provision for loan lease and other losses</t>
        </is>
      </c>
      <c r="B9" s="4" t="inlineStr">
        <is>
          <t xml:space="preserve"> </t>
        </is>
      </c>
      <c r="C9" s="4" t="inlineStr">
        <is>
          <t xml:space="preserve"> </t>
        </is>
      </c>
      <c r="D9" s="5" t="n">
        <v>-924</v>
      </c>
      <c r="E9" s="7" t="n">
        <v>65</v>
      </c>
      <c r="F9" s="5" t="n">
        <v>83</v>
      </c>
      <c r="G9" s="7" t="n">
        <v>-196</v>
      </c>
      <c r="H9" s="4" t="inlineStr">
        <is>
          <t xml:space="preserve"> </t>
        </is>
      </c>
      <c r="I9" s="4" t="inlineStr">
        <is>
          <t xml:space="preserve"> </t>
        </is>
      </c>
      <c r="J9" s="4" t="inlineStr">
        <is>
          <t xml:space="preserve"> </t>
        </is>
      </c>
      <c r="K9" s="4" t="inlineStr">
        <is>
          <t xml:space="preserve"> </t>
        </is>
      </c>
    </row>
    <row r="10">
      <c r="A10" s="4" t="inlineStr">
        <is>
          <t>Inventory write down</t>
        </is>
      </c>
      <c r="B10" s="4" t="inlineStr">
        <is>
          <t xml:space="preserve"> </t>
        </is>
      </c>
      <c r="C10" s="4" t="inlineStr">
        <is>
          <t xml:space="preserve"> </t>
        </is>
      </c>
      <c r="D10" s="4" t="inlineStr">
        <is>
          <t xml:space="preserve"> </t>
        </is>
      </c>
      <c r="E10" s="4" t="inlineStr">
        <is>
          <t xml:space="preserve"> </t>
        </is>
      </c>
      <c r="F10" s="5" t="n">
        <v>44253</v>
      </c>
      <c r="G10" s="5" t="n">
        <v>108785</v>
      </c>
      <c r="H10" s="4" t="inlineStr">
        <is>
          <t xml:space="preserve"> </t>
        </is>
      </c>
      <c r="I10" s="4" t="inlineStr">
        <is>
          <t xml:space="preserve"> </t>
        </is>
      </c>
      <c r="J10" s="4" t="inlineStr">
        <is>
          <t xml:space="preserve"> </t>
        </is>
      </c>
      <c r="K10" s="4" t="inlineStr">
        <is>
          <t xml:space="preserve"> </t>
        </is>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c r="K11" s="4" t="inlineStr">
        <is>
          <t xml:space="preserve"> </t>
        </is>
      </c>
    </row>
    <row r="12">
      <c r="A12" s="4" t="inlineStr">
        <is>
          <t>Income Tax Expense (Benefit)</t>
        </is>
      </c>
      <c r="B12" s="4" t="inlineStr">
        <is>
          <t xml:space="preserve"> </t>
        </is>
      </c>
      <c r="C12" s="4" t="inlineStr">
        <is>
          <t xml:space="preserve"> </t>
        </is>
      </c>
      <c r="D12" s="5" t="n">
        <v>4876</v>
      </c>
      <c r="E12" s="5" t="n">
        <v>2400</v>
      </c>
      <c r="F12" s="7" t="n">
        <v>4876</v>
      </c>
      <c r="G12" s="5" t="n">
        <v>2400</v>
      </c>
      <c r="H12" s="4" t="inlineStr">
        <is>
          <t xml:space="preserve"> </t>
        </is>
      </c>
      <c r="I12" s="4" t="inlineStr">
        <is>
          <t xml:space="preserve"> </t>
        </is>
      </c>
      <c r="J12" s="4" t="inlineStr">
        <is>
          <t xml:space="preserve"> </t>
        </is>
      </c>
      <c r="K12" s="4" t="inlineStr">
        <is>
          <t xml:space="preserve"> </t>
        </is>
      </c>
    </row>
    <row r="13">
      <c r="A13" s="4" t="inlineStr">
        <is>
          <t>Effective income tax rate</t>
        </is>
      </c>
      <c r="B13" s="4" t="inlineStr">
        <is>
          <t xml:space="preserve"> </t>
        </is>
      </c>
      <c r="C13" s="4" t="inlineStr">
        <is>
          <t xml:space="preserve"> </t>
        </is>
      </c>
      <c r="D13" s="4" t="inlineStr">
        <is>
          <t xml:space="preserve"> </t>
        </is>
      </c>
      <c r="E13" s="4" t="inlineStr">
        <is>
          <t xml:space="preserve"> </t>
        </is>
      </c>
      <c r="F13" s="9" t="n">
        <v>0.21</v>
      </c>
      <c r="G13" s="4" t="inlineStr">
        <is>
          <t xml:space="preserve"> </t>
        </is>
      </c>
      <c r="H13" s="4" t="inlineStr">
        <is>
          <t xml:space="preserve"> </t>
        </is>
      </c>
      <c r="I13" s="9" t="n">
        <v>0.35</v>
      </c>
      <c r="J13" s="4" t="inlineStr">
        <is>
          <t xml:space="preserve"> </t>
        </is>
      </c>
      <c r="K13" s="4" t="inlineStr">
        <is>
          <t xml:space="preserve"> </t>
        </is>
      </c>
    </row>
    <row r="14">
      <c r="A14" s="4" t="inlineStr">
        <is>
          <t>Accumulated undistributed earnings</t>
        </is>
      </c>
      <c r="B14" s="4" t="inlineStr">
        <is>
          <t xml:space="preserve"> </t>
        </is>
      </c>
      <c r="C14" s="4" t="inlineStr">
        <is>
          <t xml:space="preserve"> </t>
        </is>
      </c>
      <c r="D14" s="5" t="n">
        <v>25200000</v>
      </c>
      <c r="E14" s="4" t="inlineStr">
        <is>
          <t xml:space="preserve"> </t>
        </is>
      </c>
      <c r="F14" s="7" t="n">
        <v>25200000</v>
      </c>
      <c r="G14" s="4" t="inlineStr">
        <is>
          <t xml:space="preserve"> </t>
        </is>
      </c>
      <c r="H14" s="5" t="n">
        <v>25400000</v>
      </c>
      <c r="I14" s="4" t="inlineStr">
        <is>
          <t xml:space="preserve"> </t>
        </is>
      </c>
      <c r="J14" s="4" t="inlineStr">
        <is>
          <t xml:space="preserve"> </t>
        </is>
      </c>
      <c r="K14" s="4" t="inlineStr">
        <is>
          <t xml:space="preserve"> </t>
        </is>
      </c>
    </row>
    <row r="15">
      <c r="A15" s="4" t="inlineStr">
        <is>
          <t>Unrecognized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cognized tax benefits affect the effective tax rate</t>
        </is>
      </c>
      <c r="B16" s="4" t="inlineStr">
        <is>
          <t xml:space="preserve"> </t>
        </is>
      </c>
      <c r="C16" s="4" t="inlineStr">
        <is>
          <t xml:space="preserve"> </t>
        </is>
      </c>
      <c r="D16" s="5" t="n">
        <v>0</v>
      </c>
      <c r="E16" s="5" t="n">
        <v>0</v>
      </c>
      <c r="F16" s="5" t="n">
        <v>0</v>
      </c>
      <c r="G16" s="5" t="n">
        <v>0</v>
      </c>
      <c r="H16" s="4" t="inlineStr">
        <is>
          <t xml:space="preserve"> </t>
        </is>
      </c>
      <c r="I16" s="4" t="inlineStr">
        <is>
          <t xml:space="preserve"> </t>
        </is>
      </c>
      <c r="J16" s="4" t="inlineStr">
        <is>
          <t xml:space="preserve"> </t>
        </is>
      </c>
      <c r="K16" s="4" t="inlineStr">
        <is>
          <t xml:space="preserve"> </t>
        </is>
      </c>
    </row>
    <row r="17">
      <c r="A17" s="4" t="inlineStr">
        <is>
          <t>Income tax penalties and interest accrued</t>
        </is>
      </c>
      <c r="B17" s="4" t="inlineStr">
        <is>
          <t xml:space="preserve"> </t>
        </is>
      </c>
      <c r="C17" s="4" t="inlineStr">
        <is>
          <t xml:space="preserve"> </t>
        </is>
      </c>
      <c r="D17" s="5" t="n">
        <v>0</v>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row>
    <row r="18">
      <c r="A18" s="4" t="inlineStr">
        <is>
          <t>Income tax penalties and interest</t>
        </is>
      </c>
      <c r="B18" s="4" t="inlineStr">
        <is>
          <t xml:space="preserve"> </t>
        </is>
      </c>
      <c r="C18" s="4" t="inlineStr">
        <is>
          <t xml:space="preserve"> </t>
        </is>
      </c>
      <c r="D18" s="5" t="n">
        <v>0</v>
      </c>
      <c r="E18" s="5" t="n">
        <v>0</v>
      </c>
      <c r="F18" s="5" t="n">
        <v>0</v>
      </c>
      <c r="G18" s="5" t="n">
        <v>0</v>
      </c>
      <c r="H18" s="4" t="inlineStr">
        <is>
          <t xml:space="preserve"> </t>
        </is>
      </c>
      <c r="I18" s="4" t="inlineStr">
        <is>
          <t xml:space="preserve"> </t>
        </is>
      </c>
      <c r="J18" s="4" t="inlineStr">
        <is>
          <t xml:space="preserve"> </t>
        </is>
      </c>
      <c r="K18" s="4" t="inlineStr">
        <is>
          <t xml:space="preserve"> </t>
        </is>
      </c>
    </row>
    <row r="19">
      <c r="A19" s="4" t="inlineStr">
        <is>
          <t>Inventory net</t>
        </is>
      </c>
      <c r="B19" s="4" t="inlineStr">
        <is>
          <t xml:space="preserve"> </t>
        </is>
      </c>
      <c r="C19" s="4" t="inlineStr">
        <is>
          <t xml:space="preserve"> </t>
        </is>
      </c>
      <c r="D19" s="5" t="n">
        <v>2134343</v>
      </c>
      <c r="E19" s="4" t="inlineStr">
        <is>
          <t xml:space="preserve"> </t>
        </is>
      </c>
      <c r="F19" s="7" t="n">
        <v>2134343</v>
      </c>
      <c r="G19" s="4" t="inlineStr">
        <is>
          <t xml:space="preserve"> </t>
        </is>
      </c>
      <c r="H19" s="7" t="n">
        <v>2213311</v>
      </c>
      <c r="I19" s="4" t="inlineStr">
        <is>
          <t xml:space="preserve"> </t>
        </is>
      </c>
      <c r="J19" s="4" t="inlineStr">
        <is>
          <t xml:space="preserve"> </t>
        </is>
      </c>
      <c r="K19" s="4" t="inlineStr">
        <is>
          <t xml:space="preserve"> </t>
        </is>
      </c>
    </row>
    <row r="20">
      <c r="A20" s="4" t="inlineStr">
        <is>
          <t>Number of reportable segment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c r="K20" s="4" t="inlineStr">
        <is>
          <t xml:space="preserve"> </t>
        </is>
      </c>
    </row>
    <row r="21">
      <c r="A21" s="4" t="inlineStr">
        <is>
          <t>Accounts Receivable [Member] | Customer One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9</v>
      </c>
      <c r="G23" s="4" t="inlineStr">
        <is>
          <t xml:space="preserve"> </t>
        </is>
      </c>
      <c r="H23" s="9" t="n">
        <v>0.77</v>
      </c>
      <c r="I23" s="4" t="inlineStr">
        <is>
          <t xml:space="preserve"> </t>
        </is>
      </c>
      <c r="J23" s="4" t="inlineStr">
        <is>
          <t xml:space="preserve"> </t>
        </is>
      </c>
      <c r="K23" s="4" t="inlineStr">
        <is>
          <t xml:space="preserve"> </t>
        </is>
      </c>
    </row>
    <row r="24">
      <c r="A24" s="4" t="inlineStr">
        <is>
          <t>Accounts Receivable [Member] | Customer Two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3</v>
      </c>
      <c r="G26" s="4" t="inlineStr">
        <is>
          <t xml:space="preserve"> </t>
        </is>
      </c>
      <c r="H26" s="9" t="n">
        <v>0.16</v>
      </c>
      <c r="I26" s="4" t="inlineStr">
        <is>
          <t xml:space="preserve"> </t>
        </is>
      </c>
      <c r="J26" s="4" t="inlineStr">
        <is>
          <t xml:space="preserve"> </t>
        </is>
      </c>
      <c r="K26" s="4" t="inlineStr">
        <is>
          <t xml:space="preserve"> </t>
        </is>
      </c>
    </row>
    <row r="27">
      <c r="A27" s="4" t="inlineStr">
        <is>
          <t>Cost of Goods and Service Benchmark [Member] | Suppli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vances to suppliers</t>
        </is>
      </c>
      <c r="B29" s="4" t="inlineStr">
        <is>
          <t xml:space="preserve"> </t>
        </is>
      </c>
      <c r="C29" s="4" t="inlineStr">
        <is>
          <t xml:space="preserve"> </t>
        </is>
      </c>
      <c r="D29" s="5" t="n">
        <v>0</v>
      </c>
      <c r="E29" s="5" t="n">
        <v>0</v>
      </c>
      <c r="F29" s="7" t="n">
        <v>0</v>
      </c>
      <c r="G29" s="5" t="n">
        <v>0</v>
      </c>
      <c r="H29" s="4" t="inlineStr">
        <is>
          <t xml:space="preserve"> </t>
        </is>
      </c>
      <c r="I29" s="4" t="inlineStr">
        <is>
          <t xml:space="preserve"> </t>
        </is>
      </c>
      <c r="J29" s="4" t="inlineStr">
        <is>
          <t xml:space="preserve"> </t>
        </is>
      </c>
      <c r="K29" s="4" t="inlineStr">
        <is>
          <t xml:space="preserve"> </t>
        </is>
      </c>
    </row>
    <row r="30">
      <c r="A30" s="4" t="inlineStr">
        <is>
          <t>Cost of Goods and Service Benchmark [Member] | Major Vendor [Member] | Suppli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payable</t>
        </is>
      </c>
      <c r="B32" s="4" t="inlineStr">
        <is>
          <t xml:space="preserve"> </t>
        </is>
      </c>
      <c r="C32" s="4" t="inlineStr">
        <is>
          <t xml:space="preserve"> </t>
        </is>
      </c>
      <c r="D32" s="7" t="n">
        <v>26402</v>
      </c>
      <c r="E32" s="7" t="n">
        <v>187708</v>
      </c>
      <c r="F32" s="7" t="n">
        <v>26402</v>
      </c>
      <c r="G32" s="7" t="n">
        <v>187708</v>
      </c>
      <c r="H32" s="4" t="inlineStr">
        <is>
          <t xml:space="preserve"> </t>
        </is>
      </c>
      <c r="I32" s="4" t="inlineStr">
        <is>
          <t xml:space="preserve"> </t>
        </is>
      </c>
      <c r="J32" s="4" t="inlineStr">
        <is>
          <t xml:space="preserve"> </t>
        </is>
      </c>
      <c r="K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tidilutive Securities Excluded from Computation of Earnings Per Share, Amount | shares</t>
        </is>
      </c>
      <c r="B35" s="4" t="inlineStr">
        <is>
          <t xml:space="preserve"> </t>
        </is>
      </c>
      <c r="C35" s="4" t="inlineStr">
        <is>
          <t xml:space="preserve"> </t>
        </is>
      </c>
      <c r="D35" s="5" t="n">
        <v>1500</v>
      </c>
      <c r="E35" s="5" t="n">
        <v>300</v>
      </c>
      <c r="F35" s="5" t="n">
        <v>1500</v>
      </c>
      <c r="G35" s="5" t="n">
        <v>300</v>
      </c>
      <c r="H35" s="4" t="inlineStr">
        <is>
          <t xml:space="preserve"> </t>
        </is>
      </c>
      <c r="I35" s="4" t="inlineStr">
        <is>
          <t xml:space="preserve"> </t>
        </is>
      </c>
      <c r="J35" s="4" t="inlineStr">
        <is>
          <t xml:space="preserve"> </t>
        </is>
      </c>
      <c r="K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tidilutive Securities Excluded from Computation of Earnings Per Share, Amount | shares</t>
        </is>
      </c>
      <c r="B38" s="4" t="inlineStr">
        <is>
          <t xml:space="preserve"> </t>
        </is>
      </c>
      <c r="C38" s="4" t="inlineStr">
        <is>
          <t xml:space="preserve"> </t>
        </is>
      </c>
      <c r="D38" s="5" t="n">
        <v>13400</v>
      </c>
      <c r="E38" s="5" t="n">
        <v>26800</v>
      </c>
      <c r="F38" s="5" t="n">
        <v>13400</v>
      </c>
      <c r="G38" s="5" t="n">
        <v>26800</v>
      </c>
      <c r="H38" s="4" t="inlineStr">
        <is>
          <t xml:space="preserve"> </t>
        </is>
      </c>
      <c r="I38" s="4" t="inlineStr">
        <is>
          <t xml:space="preserve"> </t>
        </is>
      </c>
      <c r="J38" s="4" t="inlineStr">
        <is>
          <t xml:space="preserve"> </t>
        </is>
      </c>
      <c r="K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tidilutive Securities Excluded from Computation of Earnings Per Share, Amount | shares</t>
        </is>
      </c>
      <c r="B41" s="4" t="inlineStr">
        <is>
          <t xml:space="preserve"> </t>
        </is>
      </c>
      <c r="C41" s="4" t="inlineStr">
        <is>
          <t xml:space="preserve"> </t>
        </is>
      </c>
      <c r="D41" s="5" t="n">
        <v>245192</v>
      </c>
      <c r="E41" s="5" t="n">
        <v>245192</v>
      </c>
      <c r="F41" s="5" t="n">
        <v>245192</v>
      </c>
      <c r="G41" s="5" t="n">
        <v>245192</v>
      </c>
      <c r="H41" s="4" t="inlineStr">
        <is>
          <t xml:space="preserve"> </t>
        </is>
      </c>
      <c r="I41" s="4" t="inlineStr">
        <is>
          <t xml:space="preserve"> </t>
        </is>
      </c>
      <c r="J41" s="4" t="inlineStr">
        <is>
          <t xml:space="preserve"> </t>
        </is>
      </c>
      <c r="K41" s="4" t="inlineStr">
        <is>
          <t xml:space="preserve"> </t>
        </is>
      </c>
    </row>
    <row r="42">
      <c r="A42" s="4" t="inlineStr">
        <is>
          <t>Shopants Sdn Bh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ntory net</t>
        </is>
      </c>
      <c r="B44" s="4" t="inlineStr">
        <is>
          <t xml:space="preserve"> </t>
        </is>
      </c>
      <c r="C44" s="7" t="n">
        <v>15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consideration</t>
        </is>
      </c>
      <c r="B45" s="4" t="inlineStr">
        <is>
          <t xml:space="preserve"> </t>
        </is>
      </c>
      <c r="C45" s="7"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LAYSIA | Foreign Tax Jurisdi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come tax rate</t>
        </is>
      </c>
      <c r="B48" s="4" t="inlineStr">
        <is>
          <t xml:space="preserve"> </t>
        </is>
      </c>
      <c r="C48" s="4" t="inlineStr">
        <is>
          <t xml:space="preserve"> </t>
        </is>
      </c>
      <c r="D48" s="4" t="inlineStr">
        <is>
          <t xml:space="preserve"> </t>
        </is>
      </c>
      <c r="E48" s="4" t="inlineStr">
        <is>
          <t xml:space="preserve"> </t>
        </is>
      </c>
      <c r="F48" s="9" t="n">
        <v>0.2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uing Oper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ntory write down</t>
        </is>
      </c>
      <c r="B51" s="4" t="inlineStr">
        <is>
          <t xml:space="preserve"> </t>
        </is>
      </c>
      <c r="C51" s="4" t="inlineStr">
        <is>
          <t xml:space="preserve"> </t>
        </is>
      </c>
      <c r="D51" s="7" t="n">
        <v>5271</v>
      </c>
      <c r="E51" s="7" t="n">
        <v>23113</v>
      </c>
      <c r="F51" s="7" t="n">
        <v>44253</v>
      </c>
      <c r="G51" s="7" t="n">
        <v>108785</v>
      </c>
      <c r="H51" s="4" t="inlineStr">
        <is>
          <t xml:space="preserve"> </t>
        </is>
      </c>
      <c r="I51" s="4" t="inlineStr">
        <is>
          <t xml:space="preserve"> </t>
        </is>
      </c>
      <c r="J51" s="4" t="inlineStr">
        <is>
          <t xml:space="preserve"> </t>
        </is>
      </c>
      <c r="K51" s="4" t="inlineStr">
        <is>
          <t xml:space="preserve"> </t>
        </is>
      </c>
    </row>
    <row r="52">
      <c r="A52" s="4" t="inlineStr">
        <is>
          <t>Research and development expense</t>
        </is>
      </c>
      <c r="B52" s="4" t="inlineStr">
        <is>
          <t xml:space="preserve"> </t>
        </is>
      </c>
      <c r="C52" s="4" t="inlineStr">
        <is>
          <t xml:space="preserve"> </t>
        </is>
      </c>
      <c r="D52" s="5" t="n">
        <v>518</v>
      </c>
      <c r="E52" s="5" t="n">
        <v>10026</v>
      </c>
      <c r="F52" s="5" t="n">
        <v>750000</v>
      </c>
      <c r="G52" s="5" t="n">
        <v>10144</v>
      </c>
      <c r="H52" s="4" t="inlineStr">
        <is>
          <t xml:space="preserve"> </t>
        </is>
      </c>
      <c r="I52" s="4" t="inlineStr">
        <is>
          <t xml:space="preserve"> </t>
        </is>
      </c>
      <c r="J52" s="4" t="inlineStr">
        <is>
          <t xml:space="preserve"> </t>
        </is>
      </c>
      <c r="K52" s="4" t="inlineStr">
        <is>
          <t xml:space="preserve"> </t>
        </is>
      </c>
    </row>
    <row r="53">
      <c r="A53" s="4" t="inlineStr">
        <is>
          <t>Shipping and handling cost credits</t>
        </is>
      </c>
      <c r="B53" s="4" t="inlineStr">
        <is>
          <t xml:space="preserve"> </t>
        </is>
      </c>
      <c r="C53" s="4" t="inlineStr">
        <is>
          <t xml:space="preserve"> </t>
        </is>
      </c>
      <c r="D53" s="5" t="n">
        <v>859</v>
      </c>
      <c r="E53" s="5" t="n">
        <v>194</v>
      </c>
      <c r="F53" s="5" t="n">
        <v>1515</v>
      </c>
      <c r="G53" s="5" t="n">
        <v>555</v>
      </c>
      <c r="H53" s="4" t="inlineStr">
        <is>
          <t xml:space="preserve"> </t>
        </is>
      </c>
      <c r="I53" s="4" t="inlineStr">
        <is>
          <t xml:space="preserve"> </t>
        </is>
      </c>
      <c r="J53" s="4" t="inlineStr">
        <is>
          <t xml:space="preserve"> </t>
        </is>
      </c>
      <c r="K53" s="4" t="inlineStr">
        <is>
          <t xml:space="preserve"> </t>
        </is>
      </c>
    </row>
    <row r="54">
      <c r="A54" s="4" t="inlineStr">
        <is>
          <t>Advertising expense</t>
        </is>
      </c>
      <c r="B54" s="4" t="inlineStr">
        <is>
          <t xml:space="preserve"> </t>
        </is>
      </c>
      <c r="C54" s="4" t="inlineStr">
        <is>
          <t xml:space="preserve"> </t>
        </is>
      </c>
      <c r="D54" s="7" t="n">
        <v>30414</v>
      </c>
      <c r="E54" s="7" t="n">
        <v>207890</v>
      </c>
      <c r="F54" s="7" t="n">
        <v>255875</v>
      </c>
      <c r="G54" s="7" t="n">
        <v>619465</v>
      </c>
      <c r="H54" s="4" t="inlineStr">
        <is>
          <t xml:space="preserve"> </t>
        </is>
      </c>
      <c r="I54" s="4" t="inlineStr">
        <is>
          <t xml:space="preserve"> </t>
        </is>
      </c>
      <c r="J54" s="4" t="inlineStr">
        <is>
          <t xml:space="preserve"> </t>
        </is>
      </c>
      <c r="K54" s="4" t="inlineStr">
        <is>
          <t xml:space="preserve"> </t>
        </is>
      </c>
    </row>
    <row r="55">
      <c r="A55" s="4" t="inlineStr">
        <is>
          <t>Continuing Operations [Member] | Revenue Benchmark [Member] | No Customer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centration risk percentage</t>
        </is>
      </c>
      <c r="B57" s="4" t="inlineStr">
        <is>
          <t xml:space="preserve"> </t>
        </is>
      </c>
      <c r="C57" s="4" t="inlineStr">
        <is>
          <t xml:space="preserve"> </t>
        </is>
      </c>
      <c r="D57" s="9" t="n">
        <v>0.1</v>
      </c>
      <c r="E57" s="4" t="inlineStr">
        <is>
          <t xml:space="preserve"> </t>
        </is>
      </c>
      <c r="F57" s="9" t="n">
        <v>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uing Operations [Member] | Revenue Benchmark [Member] | One Customer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centration risk percentage</t>
        </is>
      </c>
      <c r="B60" s="4" t="inlineStr">
        <is>
          <t xml:space="preserve"> </t>
        </is>
      </c>
      <c r="C60" s="4" t="inlineStr">
        <is>
          <t xml:space="preserve"> </t>
        </is>
      </c>
      <c r="D60" s="4" t="inlineStr">
        <is>
          <t xml:space="preserve"> </t>
        </is>
      </c>
      <c r="E60" s="9" t="n">
        <v>0.45</v>
      </c>
      <c r="F60" s="4" t="inlineStr">
        <is>
          <t xml:space="preserve"> </t>
        </is>
      </c>
      <c r="G60" s="9" t="n">
        <v>0.31</v>
      </c>
      <c r="H60" s="4" t="inlineStr">
        <is>
          <t xml:space="preserve"> </t>
        </is>
      </c>
      <c r="I60" s="4" t="inlineStr">
        <is>
          <t xml:space="preserve"> </t>
        </is>
      </c>
      <c r="J60" s="4" t="inlineStr">
        <is>
          <t xml:space="preserve"> </t>
        </is>
      </c>
      <c r="K60" s="4" t="inlineStr">
        <is>
          <t xml:space="preserve"> </t>
        </is>
      </c>
    </row>
    <row r="61">
      <c r="A61" s="4" t="inlineStr">
        <is>
          <t>Continuing Operations [Member] | Cost of Goods and Service Benchmark [Member] | One Major Vendors [Member] | Suppli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centration risk percentage</t>
        </is>
      </c>
      <c r="B63" s="4" t="inlineStr">
        <is>
          <t xml:space="preserve"> </t>
        </is>
      </c>
      <c r="C63" s="4" t="inlineStr">
        <is>
          <t xml:space="preserve"> </t>
        </is>
      </c>
      <c r="D63" s="9" t="n">
        <v>0.2</v>
      </c>
      <c r="E63" s="4" t="inlineStr">
        <is>
          <t xml:space="preserve"> </t>
        </is>
      </c>
      <c r="F63" s="9" t="n">
        <v>0.1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inuing Operations [Member] | Cost of Goods and Service Benchmark [Member] | Two Major Vendors [Member] | Suppli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centration risk percentage</t>
        </is>
      </c>
      <c r="B66" s="4" t="inlineStr">
        <is>
          <t xml:space="preserve"> </t>
        </is>
      </c>
      <c r="C66" s="4" t="inlineStr">
        <is>
          <t xml:space="preserve"> </t>
        </is>
      </c>
      <c r="D66" s="4" t="inlineStr">
        <is>
          <t xml:space="preserve"> </t>
        </is>
      </c>
      <c r="E66" s="9" t="n">
        <v>0.39</v>
      </c>
      <c r="F66" s="4" t="inlineStr">
        <is>
          <t xml:space="preserve"> </t>
        </is>
      </c>
      <c r="G66" s="9" t="n">
        <v>0.36</v>
      </c>
      <c r="H66" s="4" t="inlineStr">
        <is>
          <t xml:space="preserve"> </t>
        </is>
      </c>
      <c r="I66" s="4" t="inlineStr">
        <is>
          <t xml:space="preserve"> </t>
        </is>
      </c>
      <c r="J66" s="4" t="inlineStr">
        <is>
          <t xml:space="preserve"> </t>
        </is>
      </c>
      <c r="K66" s="4" t="inlineStr">
        <is>
          <t xml:space="preserve"> </t>
        </is>
      </c>
    </row>
    <row r="67">
      <c r="A67" s="4" t="inlineStr">
        <is>
          <t>Continuing Operations [Member] | Cost of Goods and Service Benchmark [Member] | Vendor One [Member] | Suppli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centration risk percentage</t>
        </is>
      </c>
      <c r="B69" s="4" t="inlineStr">
        <is>
          <t xml:space="preserve"> </t>
        </is>
      </c>
      <c r="C69" s="4" t="inlineStr">
        <is>
          <t xml:space="preserve"> </t>
        </is>
      </c>
      <c r="D69" s="4" t="inlineStr">
        <is>
          <t xml:space="preserve"> </t>
        </is>
      </c>
      <c r="E69" s="9" t="n">
        <v>0.27</v>
      </c>
      <c r="F69" s="4" t="inlineStr">
        <is>
          <t xml:space="preserve"> </t>
        </is>
      </c>
      <c r="G69" s="9" t="n">
        <v>0.22</v>
      </c>
      <c r="H69" s="4" t="inlineStr">
        <is>
          <t xml:space="preserve"> </t>
        </is>
      </c>
      <c r="I69" s="4" t="inlineStr">
        <is>
          <t xml:space="preserve"> </t>
        </is>
      </c>
      <c r="J69" s="4" t="inlineStr">
        <is>
          <t xml:space="preserve"> </t>
        </is>
      </c>
      <c r="K69" s="4" t="inlineStr">
        <is>
          <t xml:space="preserve"> </t>
        </is>
      </c>
    </row>
    <row r="70">
      <c r="A70" s="4" t="inlineStr">
        <is>
          <t>Continuing Operations [Member] | Cost of Goods and Service Benchmark [Member] | Vendor Two [Member] | Supplier Concentr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centration risk percentage</t>
        </is>
      </c>
      <c r="B72" s="4" t="inlineStr">
        <is>
          <t xml:space="preserve"> </t>
        </is>
      </c>
      <c r="C72" s="4" t="inlineStr">
        <is>
          <t xml:space="preserve"> </t>
        </is>
      </c>
      <c r="D72" s="4" t="inlineStr">
        <is>
          <t xml:space="preserve"> </t>
        </is>
      </c>
      <c r="E72" s="9" t="n">
        <v>0.12</v>
      </c>
      <c r="F72" s="4" t="inlineStr">
        <is>
          <t xml:space="preserve"> </t>
        </is>
      </c>
      <c r="G72" s="9" t="n">
        <v>0.14</v>
      </c>
      <c r="H72" s="4" t="inlineStr">
        <is>
          <t xml:space="preserve"> </t>
        </is>
      </c>
      <c r="I72" s="4" t="inlineStr">
        <is>
          <t xml:space="preserve"> </t>
        </is>
      </c>
      <c r="J72" s="4" t="inlineStr">
        <is>
          <t xml:space="preserve"> </t>
        </is>
      </c>
      <c r="K72"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ventory net</t>
        </is>
      </c>
      <c r="B3" s="7" t="n">
        <v>2134343</v>
      </c>
      <c r="C3" s="4" t="inlineStr">
        <is>
          <t xml:space="preserve"> </t>
        </is>
      </c>
      <c r="D3" s="7" t="n">
        <v>2134343</v>
      </c>
      <c r="E3" s="4" t="inlineStr">
        <is>
          <t xml:space="preserve"> </t>
        </is>
      </c>
      <c r="F3" s="7" t="n">
        <v>2213311</v>
      </c>
    </row>
    <row r="4">
      <c r="A4" s="4" t="inlineStr">
        <is>
          <t>Inventory Write-down</t>
        </is>
      </c>
      <c r="B4" s="4" t="inlineStr">
        <is>
          <t xml:space="preserve"> </t>
        </is>
      </c>
      <c r="C4" s="4" t="inlineStr">
        <is>
          <t xml:space="preserve"> </t>
        </is>
      </c>
      <c r="D4" s="5" t="n">
        <v>44253</v>
      </c>
      <c r="E4" s="7" t="n">
        <v>108785</v>
      </c>
      <c r="F4" s="4" t="inlineStr">
        <is>
          <t xml:space="preserve"> </t>
        </is>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Write-down</t>
        </is>
      </c>
      <c r="B6" s="7" t="n">
        <v>5271</v>
      </c>
      <c r="C6" s="7" t="n">
        <v>23113</v>
      </c>
      <c r="D6" s="7" t="n">
        <v>44253</v>
      </c>
      <c r="E6" s="7" t="n">
        <v>108785</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lant,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23103</v>
      </c>
      <c r="C3" s="7" t="n">
        <v>633589</v>
      </c>
    </row>
    <row r="4">
      <c r="A4" s="4" t="inlineStr">
        <is>
          <t>Less: accumulated depreciation</t>
        </is>
      </c>
      <c r="B4" s="5" t="n">
        <v>-369005</v>
      </c>
      <c r="C4" s="5" t="n">
        <v>-345916</v>
      </c>
    </row>
    <row r="5">
      <c r="A5" s="4" t="inlineStr">
        <is>
          <t>Property plant and equipment net</t>
        </is>
      </c>
      <c r="B5" s="5" t="n">
        <v>254098</v>
      </c>
      <c r="C5" s="5" t="n">
        <v>28767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3769</v>
      </c>
      <c r="C8" s="5" t="n">
        <v>255352</v>
      </c>
    </row>
    <row r="9">
      <c r="A9" s="4" t="inlineStr">
        <is>
          <t>Decoration and Renov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69334</v>
      </c>
      <c r="C11" s="7" t="n">
        <v>378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lant, 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13493</v>
      </c>
      <c r="C4" s="7" t="n">
        <v>17840</v>
      </c>
      <c r="D4" s="7" t="n">
        <v>27009</v>
      </c>
      <c r="E4" s="7" t="n">
        <v>36258</v>
      </c>
      <c r="F4" s="4" t="inlineStr">
        <is>
          <t xml:space="preserve"> </t>
        </is>
      </c>
    </row>
    <row r="5">
      <c r="A5" s="4" t="inlineStr">
        <is>
          <t>Property plant and equipment gross</t>
        </is>
      </c>
      <c r="B5" s="5" t="n">
        <v>623103</v>
      </c>
      <c r="C5" s="4" t="inlineStr">
        <is>
          <t xml:space="preserve"> </t>
        </is>
      </c>
      <c r="D5" s="5" t="n">
        <v>623103</v>
      </c>
      <c r="E5" s="4" t="inlineStr">
        <is>
          <t xml:space="preserve"> </t>
        </is>
      </c>
      <c r="F5" s="7" t="n">
        <v>633589</v>
      </c>
    </row>
    <row r="6">
      <c r="A6" s="4" t="inlineStr">
        <is>
          <t>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7" t="n">
        <v>0</v>
      </c>
      <c r="C8" s="7" t="n">
        <v>0</v>
      </c>
      <c r="D8" s="7" t="n">
        <v>0</v>
      </c>
      <c r="E8" s="7" t="n">
        <v>0</v>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ounting software</t>
        </is>
      </c>
      <c r="B3" s="7" t="n">
        <v>26800</v>
      </c>
      <c r="C3" s="7" t="n">
        <v>26800</v>
      </c>
    </row>
    <row r="4">
      <c r="A4" s="4" t="inlineStr">
        <is>
          <t>Less: accumulated amortization</t>
        </is>
      </c>
      <c r="B4" s="5" t="n">
        <v>-21009</v>
      </c>
      <c r="C4" s="5" t="n">
        <v>-18327</v>
      </c>
    </row>
    <row r="5">
      <c r="A5" s="4" t="inlineStr">
        <is>
          <t>Intangible assets, net</t>
        </is>
      </c>
      <c r="B5" s="7" t="n">
        <v>5791</v>
      </c>
      <c r="C5" s="7" t="n">
        <v>8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341</v>
      </c>
      <c r="C4" s="7" t="n">
        <v>29212</v>
      </c>
      <c r="D4" s="7" t="n">
        <v>2682</v>
      </c>
      <c r="E4" s="7" t="n">
        <v>305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dvances to Suppliers (Details Narrative) - USD ($)</t>
        </is>
      </c>
      <c r="B1" s="2" t="inlineStr">
        <is>
          <t>6 Months Ended</t>
        </is>
      </c>
      <c r="C1" s="2" t="inlineStr">
        <is>
          <t>12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dvance to suppliers</t>
        </is>
      </c>
      <c r="B4" s="7" t="n">
        <v>50793</v>
      </c>
      <c r="C4" s="7" t="n">
        <v>93740</v>
      </c>
    </row>
    <row r="5">
      <c r="A5" s="4" t="inlineStr">
        <is>
          <t>Impairment charges</t>
        </is>
      </c>
      <c r="B5" s="7" t="n">
        <v>0</v>
      </c>
      <c r="C5"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epaid Expenses and Other Receivables (Details) - USD ($)</t>
        </is>
      </c>
      <c r="B1" s="2" t="inlineStr">
        <is>
          <t>Jun. 30, 2024</t>
        </is>
      </c>
      <c r="C1" s="2" t="inlineStr">
        <is>
          <t>Dec. 31, 2023</t>
        </is>
      </c>
    </row>
    <row r="2">
      <c r="A2" s="3" t="inlineStr">
        <is>
          <t>Prepaid Expenses And Other Receivables</t>
        </is>
      </c>
      <c r="B2" s="4" t="inlineStr">
        <is>
          <t xml:space="preserve"> </t>
        </is>
      </c>
      <c r="C2" s="4" t="inlineStr">
        <is>
          <t xml:space="preserve"> </t>
        </is>
      </c>
    </row>
    <row r="3">
      <c r="A3" s="4" t="inlineStr">
        <is>
          <t>Prepaid expenses</t>
        </is>
      </c>
      <c r="B3" s="7" t="n">
        <v>1088677</v>
      </c>
      <c r="C3" s="7" t="n">
        <v>984934</v>
      </c>
    </row>
    <row r="4">
      <c r="A4" s="4" t="inlineStr">
        <is>
          <t>Other receivables</t>
        </is>
      </c>
      <c r="B4" s="5" t="n">
        <v>30982</v>
      </c>
      <c r="C4" s="5" t="n">
        <v>41265</v>
      </c>
    </row>
    <row r="5">
      <c r="A5" s="4" t="inlineStr">
        <is>
          <t xml:space="preserve">Prepaid expenses and other receivables </t>
        </is>
      </c>
      <c r="B5" s="7" t="n">
        <v>1119659</v>
      </c>
      <c r="C5" s="7" t="n">
        <v>1026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7" t="n">
        <v>1440</v>
      </c>
      <c r="C2" s="7" t="n">
        <v>43239701</v>
      </c>
      <c r="D2" s="7" t="n">
        <v>77242</v>
      </c>
      <c r="E2" s="4" t="inlineStr">
        <is>
          <t xml:space="preserve"> </t>
        </is>
      </c>
      <c r="F2" s="7" t="n">
        <v>6611830</v>
      </c>
    </row>
    <row r="3">
      <c r="A3" s="4" t="inlineStr">
        <is>
          <t>Balance, shares at Dec. 31, 2022</t>
        </is>
      </c>
      <c r="B3" s="5" t="n">
        <v>1423836</v>
      </c>
      <c r="C3" s="4" t="inlineStr">
        <is>
          <t xml:space="preserve"> </t>
        </is>
      </c>
      <c r="D3" s="4" t="inlineStr">
        <is>
          <t xml:space="preserve"> </t>
        </is>
      </c>
      <c r="E3" s="4" t="inlineStr">
        <is>
          <t xml:space="preserve"> </t>
        </is>
      </c>
      <c r="F3" s="4" t="inlineStr">
        <is>
          <t xml:space="preserve"> </t>
        </is>
      </c>
    </row>
    <row r="4">
      <c r="A4" s="4" t="inlineStr">
        <is>
          <t>Stock issued to employees</t>
        </is>
      </c>
      <c r="B4" s="4" t="inlineStr">
        <is>
          <t xml:space="preserve"> </t>
        </is>
      </c>
      <c r="C4" s="5" t="n">
        <v>1770</v>
      </c>
      <c r="D4" s="4" t="inlineStr">
        <is>
          <t xml:space="preserve"> </t>
        </is>
      </c>
      <c r="E4" s="4" t="inlineStr">
        <is>
          <t xml:space="preserve"> </t>
        </is>
      </c>
      <c r="F4" s="5" t="n">
        <v>1770</v>
      </c>
    </row>
    <row r="5">
      <c r="A5" s="4" t="inlineStr">
        <is>
          <t>Stock issued to employees, shares</t>
        </is>
      </c>
      <c r="B5" s="5" t="n">
        <v>600</v>
      </c>
      <c r="C5" s="4" t="inlineStr">
        <is>
          <t xml:space="preserve"> </t>
        </is>
      </c>
      <c r="D5" s="4" t="inlineStr">
        <is>
          <t xml:space="preserve"> </t>
        </is>
      </c>
      <c r="E5" s="4" t="inlineStr">
        <is>
          <t xml:space="preserve"> </t>
        </is>
      </c>
      <c r="F5" s="4" t="inlineStr">
        <is>
          <t xml:space="preserve"> </t>
        </is>
      </c>
    </row>
    <row r="6">
      <c r="A6" s="4" t="inlineStr">
        <is>
          <t>Stock issued to consultants</t>
        </is>
      </c>
      <c r="B6" s="4" t="inlineStr">
        <is>
          <t xml:space="preserve"> </t>
        </is>
      </c>
      <c r="C6" s="5" t="n">
        <v>32000</v>
      </c>
      <c r="D6" s="4" t="inlineStr">
        <is>
          <t xml:space="preserve"> </t>
        </is>
      </c>
      <c r="E6" s="4" t="inlineStr">
        <is>
          <t xml:space="preserve"> </t>
        </is>
      </c>
      <c r="F6" s="5" t="n">
        <v>32000</v>
      </c>
    </row>
    <row r="7">
      <c r="A7" s="4" t="inlineStr">
        <is>
          <t>Stock issued to consultants, shares</t>
        </is>
      </c>
      <c r="B7" s="5" t="n">
        <v>10000</v>
      </c>
      <c r="C7" s="4" t="inlineStr">
        <is>
          <t xml:space="preserve"> </t>
        </is>
      </c>
      <c r="D7" s="4" t="inlineStr">
        <is>
          <t xml:space="preserve"> </t>
        </is>
      </c>
      <c r="E7" s="4" t="inlineStr">
        <is>
          <t xml:space="preserve"> </t>
        </is>
      </c>
      <c r="F7" s="4" t="inlineStr">
        <is>
          <t xml:space="preserve"> </t>
        </is>
      </c>
    </row>
    <row r="8">
      <c r="A8" s="4" t="inlineStr">
        <is>
          <t>Stock issued to designer</t>
        </is>
      </c>
      <c r="B8" s="7" t="n">
        <v>20</v>
      </c>
      <c r="C8" s="5" t="n">
        <v>58687</v>
      </c>
      <c r="D8" s="4" t="inlineStr">
        <is>
          <t xml:space="preserve"> </t>
        </is>
      </c>
      <c r="E8" s="4" t="inlineStr">
        <is>
          <t xml:space="preserve"> </t>
        </is>
      </c>
      <c r="F8" s="5" t="n">
        <v>58707</v>
      </c>
    </row>
    <row r="9">
      <c r="A9" s="4" t="inlineStr">
        <is>
          <t>Stock issued to designer, shares</t>
        </is>
      </c>
      <c r="B9" s="5" t="n">
        <v>19676</v>
      </c>
      <c r="C9" s="4" t="inlineStr">
        <is>
          <t xml:space="preserve"> </t>
        </is>
      </c>
      <c r="D9" s="4" t="inlineStr">
        <is>
          <t xml:space="preserve"> </t>
        </is>
      </c>
      <c r="E9" s="4" t="inlineStr">
        <is>
          <t xml:space="preserve"> </t>
        </is>
      </c>
      <c r="F9" s="4" t="inlineStr">
        <is>
          <t xml:space="preserve"> </t>
        </is>
      </c>
    </row>
    <row r="10">
      <c r="A10" s="4" t="inlineStr">
        <is>
          <t>Foreign currency translation loss</t>
        </is>
      </c>
      <c r="B10" s="4" t="inlineStr">
        <is>
          <t xml:space="preserve"> </t>
        </is>
      </c>
      <c r="C10" s="4" t="inlineStr">
        <is>
          <t xml:space="preserve"> </t>
        </is>
      </c>
      <c r="D10" s="5" t="n">
        <v>-99290</v>
      </c>
      <c r="E10" s="4" t="inlineStr">
        <is>
          <t xml:space="preserve"> </t>
        </is>
      </c>
      <c r="F10" s="5" t="n">
        <v>-99290</v>
      </c>
    </row>
    <row r="11">
      <c r="A11" s="4" t="inlineStr">
        <is>
          <t>Net loss</t>
        </is>
      </c>
      <c r="B11" s="4" t="inlineStr">
        <is>
          <t xml:space="preserve"> </t>
        </is>
      </c>
      <c r="C11" s="4" t="inlineStr">
        <is>
          <t xml:space="preserve"> </t>
        </is>
      </c>
      <c r="D11" s="4" t="inlineStr">
        <is>
          <t xml:space="preserve"> </t>
        </is>
      </c>
      <c r="E11" s="4" t="inlineStr">
        <is>
          <t xml:space="preserve"> </t>
        </is>
      </c>
      <c r="F11" s="5" t="n">
        <v>-1760896</v>
      </c>
    </row>
    <row r="12">
      <c r="A12" s="4" t="inlineStr">
        <is>
          <t>Fractional shares due to 1:5 stock split</t>
        </is>
      </c>
      <c r="B12" s="7" t="n">
        <v>10</v>
      </c>
      <c r="C12" s="4" t="inlineStr">
        <is>
          <t xml:space="preserve"> </t>
        </is>
      </c>
      <c r="D12" s="4" t="inlineStr">
        <is>
          <t xml:space="preserve"> </t>
        </is>
      </c>
      <c r="E12" s="4" t="inlineStr">
        <is>
          <t xml:space="preserve"> </t>
        </is>
      </c>
      <c r="F12" s="5" t="n">
        <v>10</v>
      </c>
    </row>
    <row r="13">
      <c r="A13" s="4" t="inlineStr">
        <is>
          <t>Fractional shares due to 1:5 stock split, shares</t>
        </is>
      </c>
      <c r="B13" s="5" t="n">
        <v>10979</v>
      </c>
      <c r="C13" s="4" t="inlineStr">
        <is>
          <t xml:space="preserve"> </t>
        </is>
      </c>
      <c r="D13" s="4" t="inlineStr">
        <is>
          <t xml:space="preserve"> </t>
        </is>
      </c>
      <c r="E13" s="4" t="inlineStr">
        <is>
          <t xml:space="preserve"> </t>
        </is>
      </c>
      <c r="F13" s="4" t="inlineStr">
        <is>
          <t xml:space="preserve"> </t>
        </is>
      </c>
    </row>
    <row r="14">
      <c r="A14" s="4" t="inlineStr">
        <is>
          <t>Balance at Jun. 30, 2023</t>
        </is>
      </c>
      <c r="B14" s="7" t="n">
        <v>1470</v>
      </c>
      <c r="C14" s="5" t="n">
        <v>43332158</v>
      </c>
      <c r="D14" s="5" t="n">
        <v>-22048</v>
      </c>
      <c r="E14" s="7" t="n">
        <v>-38467449</v>
      </c>
      <c r="F14" s="5" t="n">
        <v>4844131</v>
      </c>
    </row>
    <row r="15">
      <c r="A15" s="4" t="inlineStr">
        <is>
          <t>Balance, shares at Jun. 30, 2023</t>
        </is>
      </c>
      <c r="B15" s="5" t="n">
        <v>1465090</v>
      </c>
      <c r="C15" s="4" t="inlineStr">
        <is>
          <t xml:space="preserve"> </t>
        </is>
      </c>
      <c r="D15" s="4" t="inlineStr">
        <is>
          <t xml:space="preserve"> </t>
        </is>
      </c>
      <c r="E15" s="4" t="inlineStr">
        <is>
          <t xml:space="preserve"> </t>
        </is>
      </c>
      <c r="F15" s="4" t="inlineStr">
        <is>
          <t xml:space="preserve"> </t>
        </is>
      </c>
    </row>
    <row r="16">
      <c r="A16" s="4" t="inlineStr">
        <is>
          <t>Balance at Mar. 31, 2023</t>
        </is>
      </c>
      <c r="B16" s="7" t="n">
        <v>1449</v>
      </c>
      <c r="C16" s="5" t="n">
        <v>43285295</v>
      </c>
      <c r="D16" s="5" t="n">
        <v>74135</v>
      </c>
      <c r="E16" s="5" t="n">
        <v>-37928868</v>
      </c>
      <c r="F16" s="5" t="n">
        <v>5432011</v>
      </c>
    </row>
    <row r="17">
      <c r="A17" s="4" t="inlineStr">
        <is>
          <t>Balance, shares at Mar. 31, 2023</t>
        </is>
      </c>
      <c r="B17" s="5" t="n">
        <v>1438268</v>
      </c>
      <c r="C17" s="4" t="inlineStr">
        <is>
          <t xml:space="preserve"> </t>
        </is>
      </c>
      <c r="D17" s="4" t="inlineStr">
        <is>
          <t xml:space="preserve"> </t>
        </is>
      </c>
      <c r="E17" s="4" t="inlineStr">
        <is>
          <t xml:space="preserve"> </t>
        </is>
      </c>
      <c r="F17" s="4" t="inlineStr">
        <is>
          <t xml:space="preserve"> </t>
        </is>
      </c>
    </row>
    <row r="18">
      <c r="A18" s="4" t="inlineStr">
        <is>
          <t>Stock issued to employees</t>
        </is>
      </c>
      <c r="B18" s="4" t="inlineStr">
        <is>
          <t xml:space="preserve"> </t>
        </is>
      </c>
      <c r="C18" s="5" t="n">
        <v>885</v>
      </c>
      <c r="D18" s="4" t="inlineStr">
        <is>
          <t xml:space="preserve"> </t>
        </is>
      </c>
      <c r="E18" s="4" t="inlineStr">
        <is>
          <t xml:space="preserve"> </t>
        </is>
      </c>
      <c r="F18" s="5" t="n">
        <v>885</v>
      </c>
    </row>
    <row r="19">
      <c r="A19" s="4" t="inlineStr">
        <is>
          <t>Stock issued to employees, shares</t>
        </is>
      </c>
      <c r="B19" s="5" t="n">
        <v>300</v>
      </c>
      <c r="C19" s="4" t="inlineStr">
        <is>
          <t xml:space="preserve"> </t>
        </is>
      </c>
      <c r="D19" s="4" t="inlineStr">
        <is>
          <t xml:space="preserve"> </t>
        </is>
      </c>
      <c r="E19" s="4" t="inlineStr">
        <is>
          <t xml:space="preserve"> </t>
        </is>
      </c>
      <c r="F19" s="4" t="inlineStr">
        <is>
          <t xml:space="preserve"> </t>
        </is>
      </c>
    </row>
    <row r="20">
      <c r="A20" s="4" t="inlineStr">
        <is>
          <t>Stock issued to consultants</t>
        </is>
      </c>
      <c r="B20" s="4" t="inlineStr">
        <is>
          <t xml:space="preserve"> </t>
        </is>
      </c>
      <c r="C20" s="5" t="n">
        <v>16000</v>
      </c>
      <c r="D20" s="4" t="inlineStr">
        <is>
          <t xml:space="preserve"> </t>
        </is>
      </c>
      <c r="E20" s="4" t="inlineStr">
        <is>
          <t xml:space="preserve"> </t>
        </is>
      </c>
      <c r="F20" s="5" t="n">
        <v>16000</v>
      </c>
    </row>
    <row r="21">
      <c r="A21" s="4" t="inlineStr">
        <is>
          <t>Stock issued to consultants, shares</t>
        </is>
      </c>
      <c r="B21" s="5" t="n">
        <v>5000</v>
      </c>
      <c r="C21" s="4" t="inlineStr">
        <is>
          <t xml:space="preserve"> </t>
        </is>
      </c>
      <c r="D21" s="4" t="inlineStr">
        <is>
          <t xml:space="preserve"> </t>
        </is>
      </c>
      <c r="E21" s="4" t="inlineStr">
        <is>
          <t xml:space="preserve"> </t>
        </is>
      </c>
      <c r="F21" s="4" t="inlineStr">
        <is>
          <t xml:space="preserve"> </t>
        </is>
      </c>
    </row>
    <row r="22">
      <c r="A22" s="4" t="inlineStr">
        <is>
          <t>Stock issued to designer</t>
        </is>
      </c>
      <c r="B22" s="7" t="n">
        <v>11</v>
      </c>
      <c r="C22" s="5" t="n">
        <v>29978</v>
      </c>
      <c r="D22" s="4" t="inlineStr">
        <is>
          <t xml:space="preserve"> </t>
        </is>
      </c>
      <c r="E22" s="4" t="inlineStr">
        <is>
          <t xml:space="preserve"> </t>
        </is>
      </c>
      <c r="F22" s="5" t="n">
        <v>29989</v>
      </c>
    </row>
    <row r="23">
      <c r="A23" s="4" t="inlineStr">
        <is>
          <t>Stock issued to designer, shares</t>
        </is>
      </c>
      <c r="B23" s="5" t="n">
        <v>10543</v>
      </c>
      <c r="C23" s="4" t="inlineStr">
        <is>
          <t xml:space="preserve"> </t>
        </is>
      </c>
      <c r="D23" s="4" t="inlineStr">
        <is>
          <t xml:space="preserve"> </t>
        </is>
      </c>
      <c r="E23" s="4" t="inlineStr">
        <is>
          <t xml:space="preserve"> </t>
        </is>
      </c>
      <c r="F23" s="4" t="inlineStr">
        <is>
          <t xml:space="preserve"> </t>
        </is>
      </c>
    </row>
    <row r="24">
      <c r="A24" s="4" t="inlineStr">
        <is>
          <t>Foreign currency translation loss</t>
        </is>
      </c>
      <c r="B24" s="4" t="inlineStr">
        <is>
          <t xml:space="preserve"> </t>
        </is>
      </c>
      <c r="C24" s="4" t="inlineStr">
        <is>
          <t xml:space="preserve"> </t>
        </is>
      </c>
      <c r="D24" s="5" t="n">
        <v>-96183</v>
      </c>
      <c r="E24" s="4" t="inlineStr">
        <is>
          <t xml:space="preserve"> </t>
        </is>
      </c>
      <c r="F24" s="5" t="n">
        <v>-96183</v>
      </c>
    </row>
    <row r="25">
      <c r="A25" s="4" t="inlineStr">
        <is>
          <t>Net loss</t>
        </is>
      </c>
      <c r="B25" s="4" t="inlineStr">
        <is>
          <t xml:space="preserve"> </t>
        </is>
      </c>
      <c r="C25" s="4" t="inlineStr">
        <is>
          <t xml:space="preserve"> </t>
        </is>
      </c>
      <c r="D25" s="4" t="inlineStr">
        <is>
          <t xml:space="preserve"> </t>
        </is>
      </c>
      <c r="E25" s="5" t="n">
        <v>-538581</v>
      </c>
      <c r="F25" s="5" t="n">
        <v>-538581</v>
      </c>
    </row>
    <row r="26">
      <c r="A26" s="4" t="inlineStr">
        <is>
          <t>Fractional shares due to 1:5 stock split</t>
        </is>
      </c>
      <c r="B26" s="7" t="n">
        <v>10</v>
      </c>
      <c r="C26" s="4" t="inlineStr">
        <is>
          <t xml:space="preserve"> </t>
        </is>
      </c>
      <c r="D26" s="4" t="inlineStr">
        <is>
          <t xml:space="preserve"> </t>
        </is>
      </c>
      <c r="E26" s="4" t="inlineStr">
        <is>
          <t xml:space="preserve"> </t>
        </is>
      </c>
      <c r="F26" s="5" t="n">
        <v>10</v>
      </c>
    </row>
    <row r="27">
      <c r="A27" s="4" t="inlineStr">
        <is>
          <t>Fractional shares due to 1:5 stock split, shares</t>
        </is>
      </c>
      <c r="B27" s="5" t="n">
        <v>10979</v>
      </c>
      <c r="C27" s="4" t="inlineStr">
        <is>
          <t xml:space="preserve"> </t>
        </is>
      </c>
      <c r="D27" s="4" t="inlineStr">
        <is>
          <t xml:space="preserve"> </t>
        </is>
      </c>
      <c r="E27" s="4" t="inlineStr">
        <is>
          <t xml:space="preserve"> </t>
        </is>
      </c>
      <c r="F27" s="4" t="inlineStr">
        <is>
          <t xml:space="preserve"> </t>
        </is>
      </c>
    </row>
    <row r="28">
      <c r="A28" s="4" t="inlineStr">
        <is>
          <t>Balance at Jun. 30, 2023</t>
        </is>
      </c>
      <c r="B28" s="7" t="n">
        <v>1470</v>
      </c>
      <c r="C28" s="5" t="n">
        <v>43332158</v>
      </c>
      <c r="D28" s="5" t="n">
        <v>-22048</v>
      </c>
      <c r="E28" s="5" t="n">
        <v>-38467449</v>
      </c>
      <c r="F28" s="5" t="n">
        <v>4844131</v>
      </c>
    </row>
    <row r="29">
      <c r="A29" s="4" t="inlineStr">
        <is>
          <t>Balance, shares at Jun. 30, 2023</t>
        </is>
      </c>
      <c r="B29" s="5" t="n">
        <v>1465090</v>
      </c>
      <c r="C29" s="4" t="inlineStr">
        <is>
          <t xml:space="preserve"> </t>
        </is>
      </c>
      <c r="D29" s="4" t="inlineStr">
        <is>
          <t xml:space="preserve"> </t>
        </is>
      </c>
      <c r="E29" s="4" t="inlineStr">
        <is>
          <t xml:space="preserve"> </t>
        </is>
      </c>
      <c r="F29" s="4" t="inlineStr">
        <is>
          <t xml:space="preserve"> </t>
        </is>
      </c>
    </row>
    <row r="30">
      <c r="A30" s="4" t="inlineStr">
        <is>
          <t>Balance at Dec. 31, 2023</t>
        </is>
      </c>
      <c r="B30" s="7" t="n">
        <v>1918</v>
      </c>
      <c r="C30" s="5" t="n">
        <v>44402821</v>
      </c>
      <c r="D30" s="5" t="n">
        <v>521425</v>
      </c>
      <c r="E30" s="4" t="inlineStr">
        <is>
          <t xml:space="preserve"> </t>
        </is>
      </c>
      <c r="F30" s="5" t="n">
        <v>496354</v>
      </c>
    </row>
    <row r="31">
      <c r="A31" s="4" t="inlineStr">
        <is>
          <t>Balance, shares at Dec. 31, 2023</t>
        </is>
      </c>
      <c r="B31" s="5" t="n">
        <v>1917706</v>
      </c>
      <c r="C31" s="4" t="inlineStr">
        <is>
          <t xml:space="preserve"> </t>
        </is>
      </c>
      <c r="D31" s="4" t="inlineStr">
        <is>
          <t xml:space="preserve"> </t>
        </is>
      </c>
      <c r="E31" s="4" t="inlineStr">
        <is>
          <t xml:space="preserve"> </t>
        </is>
      </c>
      <c r="F31" s="4" t="inlineStr">
        <is>
          <t xml:space="preserve"> </t>
        </is>
      </c>
    </row>
    <row r="32">
      <c r="A32" s="4" t="inlineStr">
        <is>
          <t>Stock issued to employees</t>
        </is>
      </c>
      <c r="B32" s="7" t="n">
        <v>3</v>
      </c>
      <c r="C32" s="5" t="n">
        <v>6447</v>
      </c>
      <c r="D32" s="4" t="inlineStr">
        <is>
          <t xml:space="preserve"> </t>
        </is>
      </c>
      <c r="E32" s="4" t="inlineStr">
        <is>
          <t xml:space="preserve"> </t>
        </is>
      </c>
      <c r="F32" s="5" t="n">
        <v>6450</v>
      </c>
    </row>
    <row r="33">
      <c r="A33" s="4" t="inlineStr">
        <is>
          <t>Stock issued to employees, shares</t>
        </is>
      </c>
      <c r="B33" s="5" t="n">
        <v>3000</v>
      </c>
      <c r="C33" s="4" t="inlineStr">
        <is>
          <t xml:space="preserve"> </t>
        </is>
      </c>
      <c r="D33" s="4" t="inlineStr">
        <is>
          <t xml:space="preserve"> </t>
        </is>
      </c>
      <c r="E33" s="4" t="inlineStr">
        <is>
          <t xml:space="preserve"> </t>
        </is>
      </c>
      <c r="F33" s="4" t="inlineStr">
        <is>
          <t xml:space="preserve"> </t>
        </is>
      </c>
    </row>
    <row r="34">
      <c r="A34" s="4" t="inlineStr">
        <is>
          <t>Stock issued to consultants</t>
        </is>
      </c>
      <c r="B34" s="7" t="n">
        <v>225</v>
      </c>
      <c r="C34" s="5" t="n">
        <v>444024</v>
      </c>
      <c r="D34" s="4" t="inlineStr">
        <is>
          <t xml:space="preserve"> </t>
        </is>
      </c>
      <c r="E34" s="4" t="inlineStr">
        <is>
          <t xml:space="preserve"> </t>
        </is>
      </c>
      <c r="F34" s="5" t="n">
        <v>444249</v>
      </c>
    </row>
    <row r="35">
      <c r="A35" s="4" t="inlineStr">
        <is>
          <t>Stock issued to consultants, shares</t>
        </is>
      </c>
      <c r="B35" s="5" t="n">
        <v>225000</v>
      </c>
      <c r="C35" s="4" t="inlineStr">
        <is>
          <t xml:space="preserve"> </t>
        </is>
      </c>
      <c r="D35" s="4" t="inlineStr">
        <is>
          <t xml:space="preserve"> </t>
        </is>
      </c>
      <c r="E35" s="4" t="inlineStr">
        <is>
          <t xml:space="preserve"> </t>
        </is>
      </c>
      <c r="F35" s="4" t="inlineStr">
        <is>
          <t xml:space="preserve"> </t>
        </is>
      </c>
    </row>
    <row r="36">
      <c r="A36" s="4" t="inlineStr">
        <is>
          <t>Stock issued to designer</t>
        </is>
      </c>
      <c r="B36" s="7" t="n">
        <v>26</v>
      </c>
      <c r="C36" s="5" t="n">
        <v>59974</v>
      </c>
      <c r="D36" s="4" t="inlineStr">
        <is>
          <t xml:space="preserve"> </t>
        </is>
      </c>
      <c r="E36" s="4" t="inlineStr">
        <is>
          <t xml:space="preserve"> </t>
        </is>
      </c>
      <c r="F36" s="5" t="n">
        <v>60000</v>
      </c>
    </row>
    <row r="37">
      <c r="A37" s="4" t="inlineStr">
        <is>
          <t>Stock issued to designer, shares</t>
        </is>
      </c>
      <c r="B37" s="5" t="n">
        <v>26721</v>
      </c>
      <c r="C37" s="4" t="inlineStr">
        <is>
          <t xml:space="preserve"> </t>
        </is>
      </c>
      <c r="D37" s="4" t="inlineStr">
        <is>
          <t xml:space="preserve"> </t>
        </is>
      </c>
      <c r="E37" s="4" t="inlineStr">
        <is>
          <t xml:space="preserve"> </t>
        </is>
      </c>
      <c r="F37" s="4" t="inlineStr">
        <is>
          <t xml:space="preserve"> </t>
        </is>
      </c>
    </row>
    <row r="38">
      <c r="A38" s="4" t="inlineStr">
        <is>
          <t>Stock issued to an investor</t>
        </is>
      </c>
      <c r="B38" s="7" t="n">
        <v>200</v>
      </c>
      <c r="C38" s="5" t="n">
        <v>399800</v>
      </c>
      <c r="D38" s="4" t="inlineStr">
        <is>
          <t xml:space="preserve"> </t>
        </is>
      </c>
      <c r="E38" s="4" t="inlineStr">
        <is>
          <t xml:space="preserve"> </t>
        </is>
      </c>
      <c r="F38" s="5" t="n">
        <v>400000</v>
      </c>
    </row>
    <row r="39">
      <c r="A39" s="4" t="inlineStr">
        <is>
          <t>Stock issued to an investor, shares</t>
        </is>
      </c>
      <c r="B39" s="5" t="n">
        <v>200000</v>
      </c>
      <c r="C39" s="4" t="inlineStr">
        <is>
          <t xml:space="preserve"> </t>
        </is>
      </c>
      <c r="D39" s="4" t="inlineStr">
        <is>
          <t xml:space="preserve"> </t>
        </is>
      </c>
      <c r="E39" s="4" t="inlineStr">
        <is>
          <t xml:space="preserve"> </t>
        </is>
      </c>
      <c r="F39" s="4" t="inlineStr">
        <is>
          <t xml:space="preserve"> </t>
        </is>
      </c>
    </row>
    <row r="40">
      <c r="A40" s="4" t="inlineStr">
        <is>
          <t>Foreign currency translation loss</t>
        </is>
      </c>
      <c r="B40" s="4" t="inlineStr">
        <is>
          <t xml:space="preserve"> </t>
        </is>
      </c>
      <c r="C40" s="4" t="inlineStr">
        <is>
          <t xml:space="preserve"> </t>
        </is>
      </c>
      <c r="D40" s="5" t="n">
        <v>-82600</v>
      </c>
      <c r="E40" s="4" t="inlineStr">
        <is>
          <t xml:space="preserve"> </t>
        </is>
      </c>
      <c r="F40" s="5" t="n">
        <v>-82600</v>
      </c>
    </row>
    <row r="41">
      <c r="A41" s="4" t="inlineStr">
        <is>
          <t>Net loss</t>
        </is>
      </c>
      <c r="B41" s="4" t="inlineStr">
        <is>
          <t xml:space="preserve"> </t>
        </is>
      </c>
      <c r="C41" s="4" t="inlineStr">
        <is>
          <t xml:space="preserve"> </t>
        </is>
      </c>
      <c r="D41" s="4" t="inlineStr">
        <is>
          <t xml:space="preserve"> </t>
        </is>
      </c>
      <c r="E41" s="4" t="inlineStr">
        <is>
          <t xml:space="preserve"> </t>
        </is>
      </c>
      <c r="F41" s="5" t="n">
        <v>-2026245</v>
      </c>
    </row>
    <row r="42">
      <c r="A42" s="4" t="inlineStr">
        <is>
          <t>Acquisition of AI-Calculation Engine</t>
        </is>
      </c>
      <c r="B42" s="7" t="n">
        <v>300</v>
      </c>
      <c r="C42" s="5" t="n">
        <v>749700</v>
      </c>
      <c r="D42" s="4" t="inlineStr">
        <is>
          <t xml:space="preserve"> </t>
        </is>
      </c>
      <c r="E42" s="4" t="inlineStr">
        <is>
          <t xml:space="preserve"> </t>
        </is>
      </c>
      <c r="F42" s="5" t="n">
        <v>750000</v>
      </c>
    </row>
    <row r="43">
      <c r="A43" s="4" t="inlineStr">
        <is>
          <t>Acquisition of AI-Calculation Engine, shares</t>
        </is>
      </c>
      <c r="B43" s="5" t="n">
        <v>300000</v>
      </c>
      <c r="C43" s="4" t="inlineStr">
        <is>
          <t xml:space="preserve"> </t>
        </is>
      </c>
      <c r="D43" s="4" t="inlineStr">
        <is>
          <t xml:space="preserve"> </t>
        </is>
      </c>
      <c r="E43" s="4" t="inlineStr">
        <is>
          <t xml:space="preserve"> </t>
        </is>
      </c>
      <c r="F43" s="4" t="inlineStr">
        <is>
          <t xml:space="preserve"> </t>
        </is>
      </c>
    </row>
    <row r="44">
      <c r="A44" s="4" t="inlineStr">
        <is>
          <t>Balance at Jun. 30, 2024</t>
        </is>
      </c>
      <c r="B44" s="7" t="n">
        <v>2672</v>
      </c>
      <c r="C44" s="5" t="n">
        <v>46062766</v>
      </c>
      <c r="D44" s="5" t="n">
        <v>438825</v>
      </c>
      <c r="E44" s="5" t="n">
        <v>-46456055</v>
      </c>
      <c r="F44" s="5" t="n">
        <v>48208</v>
      </c>
    </row>
    <row r="45">
      <c r="A45" s="4" t="inlineStr">
        <is>
          <t>Balance, shares at Jun. 30, 2024</t>
        </is>
      </c>
      <c r="B45" s="5" t="n">
        <v>2672427</v>
      </c>
      <c r="C45" s="4" t="inlineStr">
        <is>
          <t xml:space="preserve"> </t>
        </is>
      </c>
      <c r="D45" s="4" t="inlineStr">
        <is>
          <t xml:space="preserve"> </t>
        </is>
      </c>
      <c r="E45" s="4" t="inlineStr">
        <is>
          <t xml:space="preserve"> </t>
        </is>
      </c>
      <c r="F45" s="4" t="inlineStr">
        <is>
          <t xml:space="preserve"> </t>
        </is>
      </c>
    </row>
    <row r="46">
      <c r="A46" s="4" t="inlineStr">
        <is>
          <t>Balance at Mar. 31, 2024</t>
        </is>
      </c>
      <c r="B46" s="7" t="n">
        <v>2346</v>
      </c>
      <c r="C46" s="5" t="n">
        <v>45407744</v>
      </c>
      <c r="D46" s="5" t="n">
        <v>439734</v>
      </c>
      <c r="E46" s="5" t="n">
        <v>-45892566</v>
      </c>
      <c r="F46" s="5" t="n">
        <v>-42742</v>
      </c>
    </row>
    <row r="47">
      <c r="A47" s="4" t="inlineStr">
        <is>
          <t>Balance, shares at Mar. 31, 2024</t>
        </is>
      </c>
      <c r="B47" s="5" t="n">
        <v>2345179</v>
      </c>
      <c r="C47" s="4" t="inlineStr">
        <is>
          <t xml:space="preserve"> </t>
        </is>
      </c>
      <c r="D47" s="4" t="inlineStr">
        <is>
          <t xml:space="preserve"> </t>
        </is>
      </c>
      <c r="E47" s="4" t="inlineStr">
        <is>
          <t xml:space="preserve"> </t>
        </is>
      </c>
      <c r="F47" s="4" t="inlineStr">
        <is>
          <t xml:space="preserve"> </t>
        </is>
      </c>
    </row>
    <row r="48">
      <c r="A48" s="4" t="inlineStr">
        <is>
          <t>Stock issued to employees</t>
        </is>
      </c>
      <c r="B48" s="7" t="n">
        <v>1</v>
      </c>
      <c r="C48" s="5" t="n">
        <v>3224</v>
      </c>
      <c r="D48" s="4" t="inlineStr">
        <is>
          <t xml:space="preserve"> </t>
        </is>
      </c>
      <c r="E48" s="4" t="inlineStr">
        <is>
          <t xml:space="preserve"> </t>
        </is>
      </c>
      <c r="F48" s="5" t="n">
        <v>3225</v>
      </c>
    </row>
    <row r="49">
      <c r="A49" s="4" t="inlineStr">
        <is>
          <t>Stock issued to employees, shares</t>
        </is>
      </c>
      <c r="B49" s="5" t="n">
        <v>1500</v>
      </c>
      <c r="C49" s="4" t="inlineStr">
        <is>
          <t xml:space="preserve"> </t>
        </is>
      </c>
      <c r="D49" s="4" t="inlineStr">
        <is>
          <t xml:space="preserve"> </t>
        </is>
      </c>
      <c r="E49" s="4" t="inlineStr">
        <is>
          <t xml:space="preserve"> </t>
        </is>
      </c>
      <c r="F49" s="4" t="inlineStr">
        <is>
          <t xml:space="preserve"> </t>
        </is>
      </c>
    </row>
    <row r="50">
      <c r="A50" s="4" t="inlineStr">
        <is>
          <t>Stock issued to consultants</t>
        </is>
      </c>
      <c r="B50" s="7" t="n">
        <v>113</v>
      </c>
      <c r="C50" s="5" t="n">
        <v>222010</v>
      </c>
      <c r="D50" s="4" t="inlineStr">
        <is>
          <t xml:space="preserve"> </t>
        </is>
      </c>
      <c r="E50" s="4" t="inlineStr">
        <is>
          <t xml:space="preserve"> </t>
        </is>
      </c>
      <c r="F50" s="5" t="n">
        <v>222123</v>
      </c>
    </row>
    <row r="51">
      <c r="A51" s="4" t="inlineStr">
        <is>
          <t>Stock issued to consultants, shares</t>
        </is>
      </c>
      <c r="B51" s="5" t="n">
        <v>112500</v>
      </c>
      <c r="C51" s="4" t="inlineStr">
        <is>
          <t xml:space="preserve"> </t>
        </is>
      </c>
      <c r="D51" s="4" t="inlineStr">
        <is>
          <t xml:space="preserve"> </t>
        </is>
      </c>
      <c r="E51" s="4" t="inlineStr">
        <is>
          <t xml:space="preserve"> </t>
        </is>
      </c>
      <c r="F51" s="4" t="inlineStr">
        <is>
          <t xml:space="preserve"> </t>
        </is>
      </c>
    </row>
    <row r="52">
      <c r="A52" s="4" t="inlineStr">
        <is>
          <t>Stock issued to designer</t>
        </is>
      </c>
      <c r="B52" s="7" t="n">
        <v>12</v>
      </c>
      <c r="C52" s="5" t="n">
        <v>29988</v>
      </c>
      <c r="D52" s="4" t="inlineStr">
        <is>
          <t xml:space="preserve"> </t>
        </is>
      </c>
      <c r="E52" s="4" t="inlineStr">
        <is>
          <t xml:space="preserve"> </t>
        </is>
      </c>
      <c r="F52" s="5" t="n">
        <v>30000</v>
      </c>
    </row>
    <row r="53">
      <c r="A53" s="4" t="inlineStr">
        <is>
          <t>Stock issued to designer, shares</t>
        </is>
      </c>
      <c r="B53" s="5" t="n">
        <v>13248</v>
      </c>
      <c r="C53" s="4" t="inlineStr">
        <is>
          <t xml:space="preserve"> </t>
        </is>
      </c>
      <c r="D53" s="4" t="inlineStr">
        <is>
          <t xml:space="preserve"> </t>
        </is>
      </c>
      <c r="E53" s="4" t="inlineStr">
        <is>
          <t xml:space="preserve"> </t>
        </is>
      </c>
      <c r="F53" s="4" t="inlineStr">
        <is>
          <t xml:space="preserve"> </t>
        </is>
      </c>
    </row>
    <row r="54">
      <c r="A54" s="4" t="inlineStr">
        <is>
          <t>Stock issued to an investor</t>
        </is>
      </c>
      <c r="B54" s="7" t="n">
        <v>200</v>
      </c>
      <c r="C54" s="5" t="n">
        <v>399800</v>
      </c>
      <c r="D54" s="4" t="inlineStr">
        <is>
          <t xml:space="preserve"> </t>
        </is>
      </c>
      <c r="E54" s="4" t="inlineStr">
        <is>
          <t xml:space="preserve"> </t>
        </is>
      </c>
      <c r="F54" s="5" t="n">
        <v>400000</v>
      </c>
    </row>
    <row r="55">
      <c r="A55" s="4" t="inlineStr">
        <is>
          <t>Stock issued to an investor, shares</t>
        </is>
      </c>
      <c r="B55" s="5" t="n">
        <v>200000</v>
      </c>
      <c r="C55" s="4" t="inlineStr">
        <is>
          <t xml:space="preserve"> </t>
        </is>
      </c>
      <c r="D55" s="4" t="inlineStr">
        <is>
          <t xml:space="preserve"> </t>
        </is>
      </c>
      <c r="E55" s="4" t="inlineStr">
        <is>
          <t xml:space="preserve"> </t>
        </is>
      </c>
      <c r="F55" s="4" t="inlineStr">
        <is>
          <t xml:space="preserve"> </t>
        </is>
      </c>
    </row>
    <row r="56">
      <c r="A56" s="4" t="inlineStr">
        <is>
          <t>Foreign currency translation loss</t>
        </is>
      </c>
      <c r="B56" s="4" t="inlineStr">
        <is>
          <t xml:space="preserve"> </t>
        </is>
      </c>
      <c r="C56" s="4" t="inlineStr">
        <is>
          <t xml:space="preserve"> </t>
        </is>
      </c>
      <c r="D56" s="5" t="n">
        <v>-909</v>
      </c>
      <c r="E56" s="4" t="inlineStr">
        <is>
          <t xml:space="preserve"> </t>
        </is>
      </c>
      <c r="F56" s="5" t="n">
        <v>-909</v>
      </c>
    </row>
    <row r="57">
      <c r="A57" s="4" t="inlineStr">
        <is>
          <t>Net loss</t>
        </is>
      </c>
      <c r="B57" s="4" t="inlineStr">
        <is>
          <t xml:space="preserve"> </t>
        </is>
      </c>
      <c r="C57" s="4" t="inlineStr">
        <is>
          <t xml:space="preserve"> </t>
        </is>
      </c>
      <c r="D57" s="4" t="inlineStr">
        <is>
          <t xml:space="preserve"> </t>
        </is>
      </c>
      <c r="E57" s="5" t="n">
        <v>-563489</v>
      </c>
      <c r="F57" s="5" t="n">
        <v>-563489</v>
      </c>
    </row>
    <row r="58">
      <c r="A58" s="4" t="inlineStr">
        <is>
          <t>Balance at Jun. 30, 2024</t>
        </is>
      </c>
      <c r="B58" s="7" t="n">
        <v>2672</v>
      </c>
      <c r="C58" s="7" t="n">
        <v>46062766</v>
      </c>
      <c r="D58" s="7" t="n">
        <v>438825</v>
      </c>
      <c r="E58" s="7" t="n">
        <v>-46456055</v>
      </c>
      <c r="F58" s="7" t="n">
        <v>48208</v>
      </c>
    </row>
    <row r="59">
      <c r="A59" s="4" t="inlineStr">
        <is>
          <t>Balance, shares at Jun. 30, 2024</t>
        </is>
      </c>
      <c r="B59" s="5" t="n">
        <v>2672427</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7" t="n">
        <v>756514</v>
      </c>
      <c r="C3" s="7" t="n">
        <v>139722</v>
      </c>
    </row>
    <row r="4">
      <c r="A4" s="4" t="inlineStr">
        <is>
          <t>Salary payable</t>
        </is>
      </c>
      <c r="B4" s="5" t="n">
        <v>6804</v>
      </c>
      <c r="C4" s="5" t="n">
        <v>7511</v>
      </c>
    </row>
    <row r="5">
      <c r="A5" s="4" t="inlineStr">
        <is>
          <t>Marketing</t>
        </is>
      </c>
      <c r="B5" s="5" t="n">
        <v>20000</v>
      </c>
      <c r="C5" s="4" t="inlineStr">
        <is>
          <t xml:space="preserve"> </t>
        </is>
      </c>
    </row>
    <row r="6">
      <c r="A6" s="4" t="inlineStr">
        <is>
          <t>Financed insurance premiums</t>
        </is>
      </c>
      <c r="B6" s="5" t="n">
        <v>198999</v>
      </c>
      <c r="C6" s="5" t="n">
        <v>69337</v>
      </c>
    </row>
    <row r="7">
      <c r="A7" s="4" t="inlineStr">
        <is>
          <t>Auditing fee</t>
        </is>
      </c>
      <c r="B7" s="4" t="inlineStr">
        <is>
          <t xml:space="preserve"> </t>
        </is>
      </c>
      <c r="C7" s="5" t="n">
        <v>125000</v>
      </c>
    </row>
    <row r="8">
      <c r="A8" s="4" t="inlineStr">
        <is>
          <t>Warranty liability</t>
        </is>
      </c>
      <c r="B8" s="5" t="n">
        <v>25283</v>
      </c>
      <c r="C8" s="5" t="n">
        <v>27545</v>
      </c>
    </row>
    <row r="9">
      <c r="A9" s="4" t="inlineStr">
        <is>
          <t>Accrued commission</t>
        </is>
      </c>
      <c r="B9" s="5" t="n">
        <v>75989</v>
      </c>
      <c r="C9" s="5" t="n">
        <v>58669</v>
      </c>
    </row>
    <row r="10">
      <c r="A10" s="4" t="inlineStr">
        <is>
          <t>Accrued expenses, others</t>
        </is>
      </c>
      <c r="B10" s="5" t="n">
        <v>53042</v>
      </c>
      <c r="C10" s="5" t="n">
        <v>672877</v>
      </c>
    </row>
    <row r="11">
      <c r="A11" s="4" t="inlineStr">
        <is>
          <t>Total accrued liabilities and other payable</t>
        </is>
      </c>
      <c r="B11" s="7" t="n">
        <v>1136631</v>
      </c>
      <c r="C11" s="7" t="n">
        <v>1100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73" customWidth="1" min="2" max="2"/>
    <col width="15" customWidth="1" min="3" max="3"/>
    <col width="14" customWidth="1" min="4" max="4"/>
    <col width="15" customWidth="1" min="5" max="5"/>
    <col width="14" customWidth="1" min="6" max="6"/>
  </cols>
  <sheetData>
    <row r="1">
      <c r="A1" s="1" t="inlineStr">
        <is>
          <t>Other Loans (Details Narrative) - SBA Loan [Member] - USD ($)</t>
        </is>
      </c>
      <c r="C1" s="2" t="inlineStr">
        <is>
          <t>3 Months Ended</t>
        </is>
      </c>
      <c r="E1" s="2" t="inlineStr">
        <is>
          <t>6 Months Ended</t>
        </is>
      </c>
    </row>
    <row r="2">
      <c r="B2" s="2" t="inlineStr">
        <is>
          <t>Jun. 19, 2020</t>
        </is>
      </c>
      <c r="C2" s="2" t="inlineStr">
        <is>
          <t>Jun. 30, 2024</t>
        </is>
      </c>
      <c r="D2" s="2" t="inlineStr">
        <is>
          <t>Jun. 30, 2023</t>
        </is>
      </c>
      <c r="E2" s="2" t="inlineStr">
        <is>
          <t>Jun. 30, 2024</t>
        </is>
      </c>
      <c r="F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s</t>
        </is>
      </c>
      <c r="B4" s="7" t="n">
        <v>150000</v>
      </c>
      <c r="C4" s="4" t="inlineStr">
        <is>
          <t xml:space="preserve"> </t>
        </is>
      </c>
      <c r="D4" s="4" t="inlineStr">
        <is>
          <t xml:space="preserve"> </t>
        </is>
      </c>
      <c r="E4" s="4" t="inlineStr">
        <is>
          <t xml:space="preserve"> </t>
        </is>
      </c>
      <c r="F4" s="4" t="inlineStr">
        <is>
          <t xml:space="preserve"> </t>
        </is>
      </c>
    </row>
    <row r="5">
      <c r="A5" s="4" t="inlineStr">
        <is>
          <t>Maturity date</t>
        </is>
      </c>
      <c r="B5" s="4" t="inlineStr">
        <is>
          <t>Jun. 19,  2050</t>
        </is>
      </c>
      <c r="C5" s="4" t="inlineStr">
        <is>
          <t xml:space="preserve"> </t>
        </is>
      </c>
      <c r="D5" s="4" t="inlineStr">
        <is>
          <t xml:space="preserve"> </t>
        </is>
      </c>
      <c r="E5" s="4" t="inlineStr">
        <is>
          <t xml:space="preserve"> </t>
        </is>
      </c>
      <c r="F5" s="4" t="inlineStr">
        <is>
          <t xml:space="preserve"> </t>
        </is>
      </c>
    </row>
    <row r="6">
      <c r="A6" s="4" t="inlineStr">
        <is>
          <t>Interest rate percentage</t>
        </is>
      </c>
      <c r="B6" s="11" t="n">
        <v>0.0375</v>
      </c>
      <c r="C6" s="4" t="inlineStr">
        <is>
          <t xml:space="preserve"> </t>
        </is>
      </c>
      <c r="D6" s="4" t="inlineStr">
        <is>
          <t xml:space="preserve"> </t>
        </is>
      </c>
      <c r="E6" s="4" t="inlineStr">
        <is>
          <t xml:space="preserve"> </t>
        </is>
      </c>
      <c r="F6" s="4" t="inlineStr">
        <is>
          <t xml:space="preserve"> </t>
        </is>
      </c>
    </row>
    <row r="7">
      <c r="A7" s="4" t="inlineStr">
        <is>
          <t>Debt instrument, payment terms</t>
        </is>
      </c>
      <c r="B7" s="4" t="inlineStr">
        <is>
          <t>payable monthly beginning 12 months from the date of the promissory note</t>
        </is>
      </c>
      <c r="C7" s="4" t="inlineStr">
        <is>
          <t xml:space="preserve"> </t>
        </is>
      </c>
      <c r="D7" s="4" t="inlineStr">
        <is>
          <t xml:space="preserve"> </t>
        </is>
      </c>
      <c r="E7" s="4" t="inlineStr">
        <is>
          <t xml:space="preserve"> </t>
        </is>
      </c>
      <c r="F7" s="4" t="inlineStr">
        <is>
          <t xml:space="preserve"> </t>
        </is>
      </c>
    </row>
    <row r="8">
      <c r="A8" s="4" t="inlineStr">
        <is>
          <t>Accumulated interest</t>
        </is>
      </c>
      <c r="B8" s="4" t="inlineStr">
        <is>
          <t xml:space="preserve"> </t>
        </is>
      </c>
      <c r="C8" s="7" t="n">
        <v>1365</v>
      </c>
      <c r="D8" s="7" t="n">
        <v>2193</v>
      </c>
      <c r="E8" s="7" t="n">
        <v>2737</v>
      </c>
      <c r="F8" s="7" t="n">
        <v>4386</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5" customWidth="1" min="10" max="10"/>
    <col width="14" customWidth="1" min="11" max="11"/>
  </cols>
  <sheetData>
    <row r="1">
      <c r="A1" s="1" t="inlineStr">
        <is>
          <t>Related Party Transactions (Details Narrative) - USD ($)</t>
        </is>
      </c>
      <c r="H1" s="2" t="inlineStr">
        <is>
          <t>3 Months Ended</t>
        </is>
      </c>
      <c r="J1" s="2" t="inlineStr">
        <is>
          <t>6 Months Ended</t>
        </is>
      </c>
    </row>
    <row r="2">
      <c r="B2" s="2" t="inlineStr">
        <is>
          <t>Apr. 11, 2024</t>
        </is>
      </c>
      <c r="C2" s="2" t="inlineStr">
        <is>
          <t>Apr. 10, 2024</t>
        </is>
      </c>
      <c r="D2" s="2" t="inlineStr">
        <is>
          <t>Feb. 29, 2024</t>
        </is>
      </c>
      <c r="E2" s="2" t="inlineStr">
        <is>
          <t>Jan. 04, 2020</t>
        </is>
      </c>
      <c r="F2" s="2" t="inlineStr">
        <is>
          <t>Jan. 04, 2018</t>
        </is>
      </c>
      <c r="G2" s="2" t="inlineStr">
        <is>
          <t>Sep. 30, 2011</t>
        </is>
      </c>
      <c r="H2" s="2" t="inlineStr">
        <is>
          <t>Jun. 30, 2024</t>
        </is>
      </c>
      <c r="I2" s="2" t="inlineStr">
        <is>
          <t>Jun. 30, 2023</t>
        </is>
      </c>
      <c r="J2" s="2" t="inlineStr">
        <is>
          <t>Jun. 30, 2024</t>
        </is>
      </c>
      <c r="K2" s="2" t="inlineStr">
        <is>
          <t>Jun. 30, 2023</t>
        </is>
      </c>
    </row>
    <row r="3">
      <c r="A3" s="4" t="inlineStr">
        <is>
          <t>Promissory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ans</t>
        </is>
      </c>
      <c r="B4" s="7" t="n">
        <v>160000</v>
      </c>
      <c r="C4" s="4" t="inlineStr">
        <is>
          <t xml:space="preserve"> </t>
        </is>
      </c>
      <c r="D4" s="7" t="n">
        <v>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11" t="n">
        <v>0.08500000000000001</v>
      </c>
      <c r="C5" s="4" t="inlineStr">
        <is>
          <t xml:space="preserve"> </t>
        </is>
      </c>
      <c r="D5" s="11" t="n">
        <v>0.085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umulat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278</v>
      </c>
      <c r="I6" s="4" t="inlineStr">
        <is>
          <t xml:space="preserve"> </t>
        </is>
      </c>
      <c r="J6" s="7" t="n">
        <v>6141</v>
      </c>
      <c r="K6" s="4" t="inlineStr">
        <is>
          <t xml:space="preserve"> </t>
        </is>
      </c>
    </row>
    <row r="7">
      <c r="A7" s="4" t="inlineStr">
        <is>
          <t>Promissory Loa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18</v>
      </c>
      <c r="I8" s="7" t="n">
        <v>3018</v>
      </c>
      <c r="J8" s="5" t="n">
        <v>3018</v>
      </c>
      <c r="K8" s="7" t="n">
        <v>3018</v>
      </c>
    </row>
    <row r="9">
      <c r="A9" s="4" t="inlineStr">
        <is>
          <t>Sales Representativ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ulting agreement term</t>
        </is>
      </c>
      <c r="B10" s="4" t="inlineStr">
        <is>
          <t xml:space="preserve"> </t>
        </is>
      </c>
      <c r="C10" s="4" t="inlineStr">
        <is>
          <t xml:space="preserve"> </t>
        </is>
      </c>
      <c r="D10" s="4" t="inlineStr">
        <is>
          <t xml:space="preserve"> </t>
        </is>
      </c>
      <c r="E10" s="4" t="inlineStr">
        <is>
          <t>2 years</t>
        </is>
      </c>
      <c r="F10" s="4" t="inlineStr">
        <is>
          <t>2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for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7316</v>
      </c>
      <c r="I11" s="5" t="n">
        <v>86381</v>
      </c>
      <c r="J11" s="5" t="n">
        <v>153043</v>
      </c>
      <c r="K11" s="5" t="n">
        <v>151911</v>
      </c>
    </row>
    <row r="12">
      <c r="A12" s="4" t="inlineStr">
        <is>
          <t>Diamond Bar Outdoor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description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iamond Bar leased a showroom in High Point, North Carolina from the Company’s President who is currently also
the Chief Executive Officer and Chairperson of the Board</t>
        </is>
      </c>
      <c r="H13" s="4" t="inlineStr">
        <is>
          <t xml:space="preserve"> </t>
        </is>
      </c>
      <c r="I13" s="4" t="inlineStr">
        <is>
          <t xml:space="preserve"> </t>
        </is>
      </c>
      <c r="J13" s="4" t="inlineStr">
        <is>
          <t xml:space="preserve"> </t>
        </is>
      </c>
      <c r="K13" s="4" t="inlineStr">
        <is>
          <t xml:space="preserve"> </t>
        </is>
      </c>
    </row>
    <row r="14">
      <c r="A14" s="4" t="inlineStr">
        <is>
          <t>Lessee operating lease renewal term</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cost</t>
        </is>
      </c>
      <c r="B15" s="4" t="inlineStr">
        <is>
          <t xml:space="preserve"> </t>
        </is>
      </c>
      <c r="C15" s="7" t="n">
        <v>4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250</v>
      </c>
      <c r="I16" s="7" t="n">
        <v>8640</v>
      </c>
      <c r="J16" s="7" t="n">
        <v>18890</v>
      </c>
      <c r="K16" s="7" t="n">
        <v>17280</v>
      </c>
    </row>
  </sheetData>
  <mergeCells count="3">
    <mergeCell ref="A1:A2"/>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4" customWidth="1" min="2" max="2"/>
    <col width="16" customWidth="1" min="3" max="3"/>
  </cols>
  <sheetData>
    <row r="1">
      <c r="A1" s="1" t="inlineStr">
        <is>
          <t>Summary of Warrant Activity (Details) - Warrant [Member] - $ / shares</t>
        </is>
      </c>
      <c r="B1" s="2" t="inlineStr">
        <is>
          <t>6 Months Ended</t>
        </is>
      </c>
      <c r="C1" s="2" t="inlineStr">
        <is>
          <t>12 Months Ended</t>
        </is>
      </c>
    </row>
    <row r="2">
      <c r="B2" s="2" t="inlineStr">
        <is>
          <t>Jun.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5" t="n">
        <v>245192</v>
      </c>
      <c r="C4" s="4" t="inlineStr">
        <is>
          <t xml:space="preserve"> </t>
        </is>
      </c>
    </row>
    <row r="5">
      <c r="A5" s="4" t="inlineStr">
        <is>
          <t>Warrants average exercise price, beginning</t>
        </is>
      </c>
      <c r="B5" s="8" t="n">
        <v>17.5</v>
      </c>
      <c r="C5" s="4" t="inlineStr">
        <is>
          <t xml:space="preserve"> </t>
        </is>
      </c>
    </row>
    <row r="6">
      <c r="A6" s="4" t="inlineStr">
        <is>
          <t>Weighted average remaining contractual term, Ending balance</t>
        </is>
      </c>
      <c r="B6" s="4" t="inlineStr">
        <is>
          <t>2 years 6 months 7 days</t>
        </is>
      </c>
      <c r="C6" s="4" t="inlineStr">
        <is>
          <t>3 years 7 days</t>
        </is>
      </c>
    </row>
    <row r="7">
      <c r="A7" s="4" t="inlineStr">
        <is>
          <t>Number of warrants, exercisable, beginning</t>
        </is>
      </c>
      <c r="B7" s="5" t="n">
        <v>245192</v>
      </c>
      <c r="C7" s="4" t="inlineStr">
        <is>
          <t xml:space="preserve"> </t>
        </is>
      </c>
    </row>
    <row r="8">
      <c r="A8" s="4" t="inlineStr">
        <is>
          <t>Warrants average exercise price, exercisable, beginning</t>
        </is>
      </c>
      <c r="B8" s="8" t="n">
        <v>17.5</v>
      </c>
      <c r="C8" s="4" t="inlineStr">
        <is>
          <t xml:space="preserve"> </t>
        </is>
      </c>
    </row>
    <row r="9">
      <c r="A9" s="4" t="inlineStr">
        <is>
          <t>Weighted average remaining contractual term, Exercisable</t>
        </is>
      </c>
      <c r="B9" s="4" t="inlineStr">
        <is>
          <t>2 years 6 months 7 days</t>
        </is>
      </c>
      <c r="C9" s="4" t="inlineStr">
        <is>
          <t>3 years 7 days</t>
        </is>
      </c>
    </row>
    <row r="10">
      <c r="A10" s="4" t="inlineStr">
        <is>
          <t>Number of warrants, granted</t>
        </is>
      </c>
      <c r="B10" s="4" t="inlineStr">
        <is>
          <t xml:space="preserve"> </t>
        </is>
      </c>
      <c r="C10" s="4" t="inlineStr">
        <is>
          <t xml:space="preserve"> </t>
        </is>
      </c>
    </row>
    <row r="11">
      <c r="A11" s="4" t="inlineStr">
        <is>
          <t>Warrants average exercise price, granted</t>
        </is>
      </c>
      <c r="B11" s="4" t="inlineStr">
        <is>
          <t xml:space="preserve"> </t>
        </is>
      </c>
      <c r="C11" s="4" t="inlineStr">
        <is>
          <t xml:space="preserve"> </t>
        </is>
      </c>
    </row>
    <row r="12">
      <c r="A12" s="4" t="inlineStr">
        <is>
          <t>Number of warrants, exercised/ surrendered</t>
        </is>
      </c>
      <c r="B12" s="4" t="inlineStr">
        <is>
          <t xml:space="preserve"> </t>
        </is>
      </c>
      <c r="C12" s="4" t="inlineStr">
        <is>
          <t xml:space="preserve"> </t>
        </is>
      </c>
    </row>
    <row r="13">
      <c r="A13" s="4" t="inlineStr">
        <is>
          <t>Warrants average exercise price, exercised/ surrendered</t>
        </is>
      </c>
      <c r="B13" s="4" t="inlineStr">
        <is>
          <t xml:space="preserve"> </t>
        </is>
      </c>
      <c r="C13" s="4" t="inlineStr">
        <is>
          <t xml:space="preserve"> </t>
        </is>
      </c>
    </row>
    <row r="14">
      <c r="A14" s="4" t="inlineStr">
        <is>
          <t>Number of warrants, expired</t>
        </is>
      </c>
      <c r="B14" s="4" t="inlineStr">
        <is>
          <t xml:space="preserve"> </t>
        </is>
      </c>
      <c r="C14" s="4" t="inlineStr">
        <is>
          <t xml:space="preserve"> </t>
        </is>
      </c>
    </row>
    <row r="15">
      <c r="A15" s="4" t="inlineStr">
        <is>
          <t>Warrants average exercise price, expired</t>
        </is>
      </c>
      <c r="B15" s="4" t="inlineStr">
        <is>
          <t xml:space="preserve"> </t>
        </is>
      </c>
      <c r="C15" s="4" t="inlineStr">
        <is>
          <t xml:space="preserve"> </t>
        </is>
      </c>
    </row>
    <row r="16">
      <c r="A16" s="4" t="inlineStr">
        <is>
          <t>Number of warrants outstanding, ending</t>
        </is>
      </c>
      <c r="B16" s="5" t="n">
        <v>245192</v>
      </c>
      <c r="C16" s="5" t="n">
        <v>245192</v>
      </c>
    </row>
    <row r="17">
      <c r="A17" s="4" t="inlineStr">
        <is>
          <t>Warrants average exercise price, ending</t>
        </is>
      </c>
      <c r="B17" s="8" t="n">
        <v>17.5</v>
      </c>
      <c r="C17" s="8" t="n">
        <v>17.5</v>
      </c>
    </row>
    <row r="18">
      <c r="A18" s="4" t="inlineStr">
        <is>
          <t>Number of warrants, exercisable, ending</t>
        </is>
      </c>
      <c r="B18" s="5" t="n">
        <v>245192</v>
      </c>
      <c r="C18" s="5" t="n">
        <v>245192</v>
      </c>
    </row>
    <row r="19">
      <c r="A19" s="4" t="inlineStr">
        <is>
          <t>Weighted average exercise price of warrant exercisable</t>
        </is>
      </c>
      <c r="B19" s="8" t="n">
        <v>17.5</v>
      </c>
      <c r="C19" s="8" t="n">
        <v>1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Schedule of Stock Option Activity (Details) - $ / shar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Options, outstanding at Beginning</t>
        </is>
      </c>
      <c r="B4" s="5" t="n">
        <v>13400</v>
      </c>
      <c r="C4" s="4" t="inlineStr">
        <is>
          <t xml:space="preserve"> </t>
        </is>
      </c>
    </row>
    <row r="5">
      <c r="A5" s="4" t="inlineStr">
        <is>
          <t>Weighted Average Exercise Price per share, outstanding</t>
        </is>
      </c>
      <c r="B5" s="8" t="n">
        <v>14.55</v>
      </c>
      <c r="C5" s="4" t="inlineStr">
        <is>
          <t xml:space="preserve"> </t>
        </is>
      </c>
    </row>
    <row r="6">
      <c r="A6" s="4" t="inlineStr">
        <is>
          <t>Weighted Average Exercise Price per share, outstanding</t>
        </is>
      </c>
      <c r="B6" s="4" t="inlineStr">
        <is>
          <t>3 months 25 days</t>
        </is>
      </c>
      <c r="C6" s="4" t="inlineStr">
        <is>
          <t>9 months 25 days</t>
        </is>
      </c>
    </row>
    <row r="7">
      <c r="A7" s="4" t="inlineStr">
        <is>
          <t>Number of Options, Exercisable Outstanding at beginning</t>
        </is>
      </c>
      <c r="B7" s="5" t="n">
        <v>13400</v>
      </c>
      <c r="C7" s="4" t="inlineStr">
        <is>
          <t xml:space="preserve"> </t>
        </is>
      </c>
    </row>
    <row r="8">
      <c r="A8" s="4" t="inlineStr">
        <is>
          <t>Weighted average exercise price per share, exercisable</t>
        </is>
      </c>
      <c r="B8" s="8" t="n">
        <v>14.55</v>
      </c>
      <c r="C8" s="4" t="inlineStr">
        <is>
          <t xml:space="preserve"> </t>
        </is>
      </c>
    </row>
    <row r="9">
      <c r="A9" s="4" t="inlineStr">
        <is>
          <t>Weighted Average Remaining Contractual Term, Exercisable, Ending</t>
        </is>
      </c>
      <c r="B9" s="4" t="inlineStr">
        <is>
          <t>3 months 25 days</t>
        </is>
      </c>
      <c r="C9" s="4" t="inlineStr">
        <is>
          <t>9 months 25 days</t>
        </is>
      </c>
    </row>
    <row r="10">
      <c r="A10" s="4" t="inlineStr">
        <is>
          <t>Number of Options, Granted</t>
        </is>
      </c>
      <c r="B10" s="4" t="inlineStr">
        <is>
          <t xml:space="preserve"> </t>
        </is>
      </c>
      <c r="C10" s="4" t="inlineStr">
        <is>
          <t xml:space="preserve"> </t>
        </is>
      </c>
    </row>
    <row r="11">
      <c r="A11" s="4" t="inlineStr">
        <is>
          <t>Weighted average exercise price per shar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per share, exercised</t>
        </is>
      </c>
      <c r="B13" s="4" t="inlineStr">
        <is>
          <t xml:space="preserve"> </t>
        </is>
      </c>
      <c r="C13" s="4" t="inlineStr">
        <is>
          <t xml:space="preserve"> </t>
        </is>
      </c>
    </row>
    <row r="14">
      <c r="A14" s="4" t="inlineStr">
        <is>
          <t>Number of Options, Forfeited</t>
        </is>
      </c>
      <c r="B14" s="4" t="inlineStr">
        <is>
          <t xml:space="preserve"> </t>
        </is>
      </c>
      <c r="C14" s="4" t="inlineStr">
        <is>
          <t xml:space="preserve"> </t>
        </is>
      </c>
    </row>
    <row r="15">
      <c r="A15" s="4" t="inlineStr">
        <is>
          <t>Weighted average exercise price per share,forfeited</t>
        </is>
      </c>
      <c r="B15" s="4" t="inlineStr">
        <is>
          <t xml:space="preserve"> </t>
        </is>
      </c>
      <c r="C15" s="4" t="inlineStr">
        <is>
          <t xml:space="preserve"> </t>
        </is>
      </c>
    </row>
    <row r="16">
      <c r="A16" s="4" t="inlineStr">
        <is>
          <t>Number of Options, outstanding at ending</t>
        </is>
      </c>
      <c r="B16" s="5" t="n">
        <v>13400</v>
      </c>
      <c r="C16" s="5" t="n">
        <v>13400</v>
      </c>
    </row>
    <row r="17">
      <c r="A17" s="4" t="inlineStr">
        <is>
          <t>Weighted Average Exercise Price per share, outstanding</t>
        </is>
      </c>
      <c r="B17" s="8" t="n">
        <v>14.55</v>
      </c>
      <c r="C17" s="8" t="n">
        <v>14.55</v>
      </c>
    </row>
    <row r="18">
      <c r="A18" s="4" t="inlineStr">
        <is>
          <t>Number of Options, Exercisable Outstanding at Ending</t>
        </is>
      </c>
      <c r="B18" s="5" t="n">
        <v>13400</v>
      </c>
      <c r="C18" s="5" t="n">
        <v>13400</v>
      </c>
    </row>
    <row r="19">
      <c r="A19" s="4" t="inlineStr">
        <is>
          <t>Weighted average exercise price per share, exercisable ,ending</t>
        </is>
      </c>
      <c r="B19" s="8" t="n">
        <v>14.55</v>
      </c>
      <c r="C19" s="8" t="n">
        <v>14.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Stock Option Activity (Details) (Parenthetical) - USD ($)</t>
        </is>
      </c>
      <c r="B1" s="2" t="inlineStr">
        <is>
          <t>6 Months Ended</t>
        </is>
      </c>
    </row>
    <row r="2">
      <c r="B2" s="2" t="inlineStr">
        <is>
          <t>Jun. 28, 2024</t>
        </is>
      </c>
      <c r="C2" s="2" t="inlineStr">
        <is>
          <t>Jun. 30, 2024</t>
        </is>
      </c>
    </row>
    <row r="3">
      <c r="A3" s="3" t="inlineStr">
        <is>
          <t>Equity [Abstract]</t>
        </is>
      </c>
      <c r="B3" s="4" t="inlineStr">
        <is>
          <t xml:space="preserve"> </t>
        </is>
      </c>
      <c r="C3" s="4" t="inlineStr">
        <is>
          <t xml:space="preserve"> </t>
        </is>
      </c>
    </row>
    <row r="4">
      <c r="A4" s="4" t="inlineStr">
        <is>
          <t>Intrinsic value of stock options market value</t>
        </is>
      </c>
      <c r="B4" s="8" t="n">
        <v>1.63</v>
      </c>
      <c r="C4" s="4" t="inlineStr">
        <is>
          <t xml:space="preserve"> </t>
        </is>
      </c>
    </row>
    <row r="5">
      <c r="A5" s="4" t="inlineStr">
        <is>
          <t>Stock options exercisable intrinsic value</t>
        </is>
      </c>
      <c r="B5" s="4" t="inlineStr">
        <is>
          <t xml:space="preserve"> </t>
        </is>
      </c>
      <c r="C5"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I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14" customWidth="1" min="8" max="8"/>
    <col width="39" customWidth="1" min="9" max="9"/>
    <col width="13" customWidth="1" min="10" max="10"/>
    <col width="80" customWidth="1" min="11" max="11"/>
    <col width="14" customWidth="1" min="12" max="12"/>
    <col width="14" customWidth="1" min="13" max="13"/>
    <col width="40" customWidth="1" min="14" max="14"/>
    <col width="14" customWidth="1" min="15" max="15"/>
    <col width="22" customWidth="1" min="16" max="16"/>
    <col width="40" customWidth="1" min="17" max="17"/>
    <col width="30" customWidth="1" min="18" max="18"/>
    <col width="14" customWidth="1" min="19" max="19"/>
    <col width="40" customWidth="1" min="20" max="20"/>
    <col width="30" customWidth="1" min="21" max="21"/>
    <col width="14" customWidth="1" min="22" max="22"/>
    <col width="40" customWidth="1" min="23" max="23"/>
    <col width="14" customWidth="1" min="24" max="24"/>
    <col width="14" customWidth="1" min="25" max="25"/>
    <col width="14" customWidth="1" min="26" max="26"/>
    <col width="40" customWidth="1" min="27" max="27"/>
    <col width="14" customWidth="1" min="28" max="28"/>
    <col width="13" customWidth="1" min="29" max="29"/>
    <col width="14" customWidth="1" min="30" max="30"/>
    <col width="14" customWidth="1" min="31" max="31"/>
    <col width="14" customWidth="1" min="32" max="32"/>
    <col width="22" customWidth="1" min="33" max="33"/>
    <col width="14" customWidth="1" min="34" max="34"/>
    <col width="40" customWidth="1" min="35" max="35"/>
    <col width="40" customWidth="1" min="36" max="36"/>
    <col width="14" customWidth="1" min="37" max="37"/>
    <col width="40" customWidth="1" min="38" max="38"/>
    <col width="22" customWidth="1" min="39" max="39"/>
    <col width="40" customWidth="1" min="40" max="40"/>
    <col width="14" customWidth="1" min="41" max="41"/>
    <col width="13" customWidth="1" min="42" max="42"/>
    <col width="14" customWidth="1" min="43" max="43"/>
    <col width="14" customWidth="1" min="44" max="44"/>
    <col width="40" customWidth="1" min="45" max="45"/>
    <col width="14" customWidth="1" min="46" max="46"/>
    <col width="40" customWidth="1" min="47" max="47"/>
    <col width="13" customWidth="1" min="48" max="48"/>
    <col width="14" customWidth="1" min="49" max="49"/>
    <col width="14" customWidth="1" min="50" max="50"/>
    <col width="40" customWidth="1" min="51" max="51"/>
    <col width="40" customWidth="1" min="52" max="52"/>
    <col width="29" customWidth="1" min="53" max="53"/>
    <col width="29" customWidth="1" min="54" max="54"/>
    <col width="40" customWidth="1" min="55" max="55"/>
    <col width="29" customWidth="1" min="56" max="56"/>
    <col width="20" customWidth="1" min="57" max="57"/>
    <col width="21" customWidth="1" min="58" max="58"/>
    <col width="21" customWidth="1" min="59" max="59"/>
    <col width="21" customWidth="1" min="60" max="60"/>
    <col width="21" customWidth="1" min="61" max="61"/>
  </cols>
  <sheetData>
    <row r="1">
      <c r="A1" s="1" t="inlineStr">
        <is>
          <t>Stockholders’ Equity (Details Narrative)</t>
        </is>
      </c>
      <c r="BA1" s="2" t="inlineStr">
        <is>
          <t>3 Months Ended</t>
        </is>
      </c>
      <c r="BC1" s="2" t="inlineStr">
        <is>
          <t>6 Months Ended</t>
        </is>
      </c>
    </row>
    <row r="2">
      <c r="B2" s="2" t="inlineStr">
        <is>
          <t>Dec. 01, 2024</t>
        </is>
      </c>
      <c r="C2" s="2" t="inlineStr">
        <is>
          <t>Nov. 15, 2024</t>
        </is>
      </c>
      <c r="D2" s="2" t="inlineStr">
        <is>
          <t>Sep. 30, 2024</t>
        </is>
      </c>
      <c r="E2" s="2" t="inlineStr">
        <is>
          <t>Sep. 01, 2024</t>
        </is>
      </c>
      <c r="F2" s="2" t="inlineStr">
        <is>
          <t>Aug. 15, 2024</t>
        </is>
      </c>
      <c r="G2" s="2" t="inlineStr">
        <is>
          <t>Jun. 30, 2024 USD ($)</t>
        </is>
      </c>
      <c r="H2" s="2" t="inlineStr">
        <is>
          <t>Jun. 01, 2024</t>
        </is>
      </c>
      <c r="I2" s="2" t="inlineStr">
        <is>
          <t>May 16, 2024 USD ($) $ / shares shares</t>
        </is>
      </c>
      <c r="J2" s="2" t="inlineStr">
        <is>
          <t>May 15, 2024</t>
        </is>
      </c>
      <c r="K2" s="2" t="inlineStr">
        <is>
          <t>Apr. 18, 2024</t>
        </is>
      </c>
      <c r="L2" s="2" t="inlineStr">
        <is>
          <t>Apr. 03, 2024</t>
        </is>
      </c>
      <c r="M2" s="2" t="inlineStr">
        <is>
          <t>Mar. 31, 2024</t>
        </is>
      </c>
      <c r="N2" s="2" t="inlineStr">
        <is>
          <t>Mar. 01, 2024 USD ($) $ / shares shares</t>
        </is>
      </c>
      <c r="O2" s="2" t="inlineStr">
        <is>
          <t>Feb. 15, 2024</t>
        </is>
      </c>
      <c r="P2" s="2" t="inlineStr">
        <is>
          <t>Jan. 28, 2024 USD ($)</t>
        </is>
      </c>
      <c r="Q2" s="2" t="inlineStr">
        <is>
          <t>Jan. 23, 2024 USD ($) $ / shares shares</t>
        </is>
      </c>
      <c r="R2" s="2" t="inlineStr">
        <is>
          <t>Jan. 23, 2024 MYR (RM) shares</t>
        </is>
      </c>
      <c r="S2" s="2" t="inlineStr">
        <is>
          <t>Jan. 03, 2024</t>
        </is>
      </c>
      <c r="T2" s="2" t="inlineStr">
        <is>
          <t>Nov. 16, 2023 USD ($) $ / shares shares</t>
        </is>
      </c>
      <c r="U2" s="2" t="inlineStr">
        <is>
          <t>Nov. 16, 2023 MYR (RM) shares</t>
        </is>
      </c>
      <c r="V2" s="2" t="inlineStr">
        <is>
          <t>Nov. 15, 2023</t>
        </is>
      </c>
      <c r="W2" s="2" t="inlineStr">
        <is>
          <t>Nov. 09, 2023 USD ($) $ / shares shares</t>
        </is>
      </c>
      <c r="X2" s="2" t="inlineStr">
        <is>
          <t>Oct. 03, 2023</t>
        </is>
      </c>
      <c r="Y2" s="2" t="inlineStr">
        <is>
          <t>Sep. 30, 2023</t>
        </is>
      </c>
      <c r="Z2" s="2" t="inlineStr">
        <is>
          <t>Aug. 15, 2023</t>
        </is>
      </c>
      <c r="AA2" s="2" t="inlineStr">
        <is>
          <t>Jul. 03, 2023 USD ($) $ / shares shares</t>
        </is>
      </c>
      <c r="AB2" s="2" t="inlineStr">
        <is>
          <t>Jun. 30, 2023</t>
        </is>
      </c>
      <c r="AC2" s="2" t="inlineStr">
        <is>
          <t>May 15, 2023</t>
        </is>
      </c>
      <c r="AD2" s="2" t="inlineStr">
        <is>
          <t>Apr. 01, 2023</t>
        </is>
      </c>
      <c r="AE2" s="2" t="inlineStr">
        <is>
          <t>Mar. 31, 2023</t>
        </is>
      </c>
      <c r="AF2" s="2" t="inlineStr">
        <is>
          <t>Feb. 15, 2023</t>
        </is>
      </c>
      <c r="AG2" s="2" t="inlineStr">
        <is>
          <t>Jan. 28, 2023 USD ($)</t>
        </is>
      </c>
      <c r="AH2" s="2" t="inlineStr">
        <is>
          <t>Jan. 01, 2023</t>
        </is>
      </c>
      <c r="AI2" s="2" t="inlineStr">
        <is>
          <t>Nov. 16, 2022 USD ($) $ / shares shares</t>
        </is>
      </c>
      <c r="AJ2" s="2" t="inlineStr">
        <is>
          <t>Nov. 11, 2022 USD ($) $ / shares shares</t>
        </is>
      </c>
      <c r="AK2" s="2" t="inlineStr">
        <is>
          <t>Oct. 01, 2022</t>
        </is>
      </c>
      <c r="AL2" s="2" t="inlineStr">
        <is>
          <t>Jul. 01, 2022 USD ($) $ / shares shares</t>
        </is>
      </c>
      <c r="AM2" s="2" t="inlineStr">
        <is>
          <t>Jan. 28, 2022 USD ($)</t>
        </is>
      </c>
      <c r="AN2" s="2" t="inlineStr">
        <is>
          <t>Jul. 23, 2021 USD ($) $ / shares shares</t>
        </is>
      </c>
      <c r="AO2" s="2" t="inlineStr">
        <is>
          <t>Aug. 31, 2020</t>
        </is>
      </c>
      <c r="AP2" s="2" t="inlineStr">
        <is>
          <t>May 31, 2020</t>
        </is>
      </c>
      <c r="AQ2" s="2" t="inlineStr">
        <is>
          <t>Feb. 28, 2020</t>
        </is>
      </c>
      <c r="AR2" s="2" t="inlineStr">
        <is>
          <t>Nov. 30, 2019</t>
        </is>
      </c>
      <c r="AS2" s="2" t="inlineStr">
        <is>
          <t>Nov. 04, 2019 USD ($) $ / shares shares</t>
        </is>
      </c>
      <c r="AT2" s="2" t="inlineStr">
        <is>
          <t>Aug. 31, 2019</t>
        </is>
      </c>
      <c r="AU2" s="2" t="inlineStr">
        <is>
          <t>Aug. 12, 2019 USD ($) $ / shares shares</t>
        </is>
      </c>
      <c r="AV2" s="2" t="inlineStr">
        <is>
          <t>May 31, 2019</t>
        </is>
      </c>
      <c r="AW2" s="2" t="inlineStr">
        <is>
          <t>Feb. 28, 2019</t>
        </is>
      </c>
      <c r="AX2" s="2" t="inlineStr">
        <is>
          <t>Nov. 30, 2018</t>
        </is>
      </c>
      <c r="AY2" s="2" t="inlineStr">
        <is>
          <t>Nov. 07, 2018 USD ($) $ / shares shares</t>
        </is>
      </c>
      <c r="AZ2" s="2" t="inlineStr">
        <is>
          <t>Aug. 24, 2018 USD ($) $ / shares shares</t>
        </is>
      </c>
      <c r="BA2" s="2" t="inlineStr">
        <is>
          <t>Jun. 30, 2024 USD ($) shares</t>
        </is>
      </c>
      <c r="BB2" s="2" t="inlineStr">
        <is>
          <t>Jun. 30, 2023 USD ($) shares</t>
        </is>
      </c>
      <c r="BC2" s="2" t="inlineStr">
        <is>
          <t>Jun. 30, 2024 USD ($) $ / shares shares</t>
        </is>
      </c>
      <c r="BD2" s="2" t="inlineStr">
        <is>
          <t>Jun. 30, 2023 USD ($) shares</t>
        </is>
      </c>
      <c r="BE2" s="2" t="inlineStr">
        <is>
          <t>May 31, 2024 shares</t>
        </is>
      </c>
      <c r="BF2" s="2" t="inlineStr">
        <is>
          <t>Dec. 15, 2023 shares</t>
        </is>
      </c>
      <c r="BG2" s="2" t="inlineStr">
        <is>
          <t>Aug. 31, 2023 shares</t>
        </is>
      </c>
      <c r="BH2" s="2" t="inlineStr">
        <is>
          <t>Jun. 16, 2021 shares</t>
        </is>
      </c>
      <c r="BI2" s="2" t="inlineStr">
        <is>
          <t>Apr. 12,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Company delisting notice from NASDAQ Marketwatch,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On
April 18, 2024, the Company received written notice from the NASDAQ Stock Market (“NASDAQ”) stating that the Company
does not meet the requirement of maintaining a minimum of $2,500,000 in stockholders’ equity for continued listing on the
NASDAQ Capital Market, as set forth in NASDAQ Listing Rule 5550(b)(1), the Company also does not meet the alternative of market
value of listed securities of $35 million under NASDAQ Listing Rule 5550(b)(2) or net income from continuing operations of $500,000
in the most recently completed fiscal year or in two of the last three most recently completed fiscal years under NASDAQ Listing
Rule 5550(b)(3), and the Company is no longer in compliance with the NASDAQ Listing Rule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row>
    <row r="5">
      <c r="A5" s="4" t="inlineStr">
        <is>
          <t>Stock issued to consult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7" t="n">
        <v>222123</v>
      </c>
      <c r="BB5" s="7" t="n">
        <v>16000</v>
      </c>
      <c r="BC5" s="7" t="n">
        <v>444249</v>
      </c>
      <c r="BD5" s="7" t="n">
        <v>32000</v>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7" t="n">
        <v>0</v>
      </c>
      <c r="BB6" s="7" t="n">
        <v>0</v>
      </c>
      <c r="BC6" s="7" t="n">
        <v>750000</v>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Options granted to purchase common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Stock issued ,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222902</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Proceeds from offering,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7" t="n">
        <v>3120622</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Number of warrants to purchase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222902</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Warrants to purchas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7" t="n">
        <v>14</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4" t="inlineStr">
        <is>
          <t>Warrant 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8" t="n">
        <v>17.5</v>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Proceeds from offering,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7" t="n">
        <v>2760000</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Private Plac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4" t="inlineStr">
        <is>
          <t>Estima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5 years 6 months</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9" t="n">
        <v>1.07</v>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11" t="n">
        <v>0.0071</v>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9" t="n">
        <v>0</v>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7" t="n">
        <v>2018597</v>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Placement Ag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Warrant exercis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8" t="n">
        <v>17.5</v>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4" t="inlineStr">
        <is>
          <t>Number of warrants to purchase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5" t="n">
        <v>22290</v>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Advisory Servi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Consulting 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12 months</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Payment to advisory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7" t="n">
        <v>10000</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Stock issued to consultants,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5" t="n">
        <v>0</v>
      </c>
      <c r="BB32" s="5" t="n">
        <v>10543</v>
      </c>
      <c r="BC32" s="5" t="n">
        <v>2645</v>
      </c>
      <c r="BD32" s="5" t="n">
        <v>15328</v>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Stock issued to 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7" t="n">
        <v>0</v>
      </c>
      <c r="BB33" s="7" t="n">
        <v>30000</v>
      </c>
      <c r="BC33" s="7" t="n">
        <v>10000</v>
      </c>
      <c r="BD33" s="7" t="n">
        <v>50000</v>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Advisory Service Agreeme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Consulting 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12 months</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Payment to advisory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7" t="n">
        <v>10000</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Stock issued to consultant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5" t="n">
        <v>4748</v>
      </c>
      <c r="BC38" s="4" t="inlineStr">
        <is>
          <t xml:space="preserve"> </t>
        </is>
      </c>
      <c r="BD38" s="5" t="n">
        <v>4748</v>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Stock issued to consult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7" t="n">
        <v>10000</v>
      </c>
      <c r="BC39" s="4" t="inlineStr">
        <is>
          <t xml:space="preserve"> </t>
        </is>
      </c>
      <c r="BD39" s="7" t="n">
        <v>10000</v>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Consulting Agreemen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Shar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8" t="n">
        <v>3.6</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Consulting agree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1 year</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Stock issued to consultants,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5" t="n">
        <v>10000</v>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Stock issued to consult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7" t="n">
        <v>36000</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Options 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9" t="n">
        <v>0.25</v>
      </c>
      <c r="AE46" s="4" t="inlineStr">
        <is>
          <t xml:space="preserve"> </t>
        </is>
      </c>
      <c r="AF46" s="4" t="inlineStr">
        <is>
          <t xml:space="preserve"> </t>
        </is>
      </c>
      <c r="AG46" s="4" t="inlineStr">
        <is>
          <t xml:space="preserve"> </t>
        </is>
      </c>
      <c r="AH46" s="9" t="n">
        <v>0.25</v>
      </c>
      <c r="AI46" s="4" t="inlineStr">
        <is>
          <t xml:space="preserve"> </t>
        </is>
      </c>
      <c r="AJ46" s="4" t="inlineStr">
        <is>
          <t xml:space="preserve"> </t>
        </is>
      </c>
      <c r="AK46" s="9" t="n">
        <v>0.25</v>
      </c>
      <c r="AL46" s="9" t="n">
        <v>0.25</v>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Consulting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5" t="n">
        <v>9000</v>
      </c>
      <c r="BC47" s="4" t="inlineStr">
        <is>
          <t xml:space="preserve"> </t>
        </is>
      </c>
      <c r="BD47" s="5" t="n">
        <v>18000</v>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Consulting Agreement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Shar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8" t="n">
        <v>2.8</v>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Consulting agree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1 year</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Stock issued to consultants,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10000</v>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Stock issued to consult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7" t="n">
        <v>28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Options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9" t="n">
        <v>0.25</v>
      </c>
      <c r="W54" s="4" t="inlineStr">
        <is>
          <t xml:space="preserve"> </t>
        </is>
      </c>
      <c r="X54" s="4" t="inlineStr">
        <is>
          <t xml:space="preserve"> </t>
        </is>
      </c>
      <c r="Y54" s="4" t="inlineStr">
        <is>
          <t xml:space="preserve"> </t>
        </is>
      </c>
      <c r="Z54" s="9" t="n">
        <v>0.25</v>
      </c>
      <c r="AA54" s="4" t="inlineStr">
        <is>
          <t xml:space="preserve"> </t>
        </is>
      </c>
      <c r="AB54" s="4" t="inlineStr">
        <is>
          <t xml:space="preserve"> </t>
        </is>
      </c>
      <c r="AC54" s="9" t="n">
        <v>0.25</v>
      </c>
      <c r="AD54" s="4" t="inlineStr">
        <is>
          <t xml:space="preserve"> </t>
        </is>
      </c>
      <c r="AE54" s="4" t="inlineStr">
        <is>
          <t xml:space="preserve"> </t>
        </is>
      </c>
      <c r="AF54" s="9" t="n">
        <v>0.25</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Consulting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5" t="n">
        <v>7000</v>
      </c>
      <c r="BC55" s="4" t="inlineStr">
        <is>
          <t xml:space="preserve"> </t>
        </is>
      </c>
      <c r="BD55" s="5" t="n">
        <v>14000</v>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IT Consulting Service Agreement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Share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8" t="n">
        <v>2.12</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Consulting agree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12 months</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Stock issued to consultants,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300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4" t="inlineStr">
        <is>
          <t>Options 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2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9" t="n">
        <v>0.25</v>
      </c>
      <c r="T61" s="4" t="inlineStr">
        <is>
          <t xml:space="preserve"> </t>
        </is>
      </c>
      <c r="U61" s="4" t="inlineStr">
        <is>
          <t xml:space="preserve"> </t>
        </is>
      </c>
      <c r="V61" s="4" t="inlineStr">
        <is>
          <t xml:space="preserve"> </t>
        </is>
      </c>
      <c r="W61" s="4" t="inlineStr">
        <is>
          <t xml:space="preserve"> </t>
        </is>
      </c>
      <c r="X61" s="9" t="n">
        <v>0.25</v>
      </c>
      <c r="Y61" s="4" t="inlineStr">
        <is>
          <t xml:space="preserve"> </t>
        </is>
      </c>
      <c r="Z61" s="4" t="inlineStr">
        <is>
          <t xml:space="preserve"> </t>
        </is>
      </c>
      <c r="AA61" s="9" t="n">
        <v>0.25</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Consulting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5" t="n">
        <v>159000</v>
      </c>
      <c r="BB62" s="4" t="inlineStr">
        <is>
          <t xml:space="preserve"> </t>
        </is>
      </c>
      <c r="BC62" s="5" t="n">
        <v>318000</v>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IT Consulting Servic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Shar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2.5</v>
      </c>
      <c r="R65" s="4" t="inlineStr">
        <is>
          <t xml:space="preserve"> </t>
        </is>
      </c>
      <c r="S65" s="4" t="inlineStr">
        <is>
          <t xml:space="preserve"> </t>
        </is>
      </c>
      <c r="T65" s="8" t="n">
        <v>2.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Stock issued to consultants,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00000</v>
      </c>
      <c r="R66" s="5" t="n">
        <v>300000</v>
      </c>
      <c r="S66" s="4" t="inlineStr">
        <is>
          <t xml:space="preserve"> </t>
        </is>
      </c>
      <c r="T66" s="5" t="n">
        <v>270000</v>
      </c>
      <c r="U66" s="5" t="n">
        <v>270000</v>
      </c>
      <c r="V66" s="4" t="inlineStr">
        <is>
          <t xml:space="preserve"> </t>
        </is>
      </c>
      <c r="W66" s="4" t="inlineStr">
        <is>
          <t xml:space="preserve"> </t>
        </is>
      </c>
      <c r="X66" s="4" t="inlineStr">
        <is>
          <t xml:space="preserve"> </t>
        </is>
      </c>
      <c r="Y66" s="4" t="inlineStr">
        <is>
          <t xml:space="preserve"> </t>
        </is>
      </c>
      <c r="Z66" s="4" t="inlineStr">
        <is>
          <t xml:space="preserve"> </t>
        </is>
      </c>
      <c r="AA66" s="5" t="n">
        <v>300000</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4" t="inlineStr">
        <is>
          <t>Stock issued to consult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750000</v>
      </c>
      <c r="R67" s="12" t="n">
        <v>3544875</v>
      </c>
      <c r="S67" s="4" t="inlineStr">
        <is>
          <t xml:space="preserve"> </t>
        </is>
      </c>
      <c r="T67" s="7" t="n">
        <v>675000</v>
      </c>
      <c r="U67" s="12" t="n">
        <v>3161970</v>
      </c>
      <c r="V67" s="4" t="inlineStr">
        <is>
          <t xml:space="preserve"> </t>
        </is>
      </c>
      <c r="W67" s="4" t="inlineStr">
        <is>
          <t xml:space="preserve"> </t>
        </is>
      </c>
      <c r="X67" s="4" t="inlineStr">
        <is>
          <t xml:space="preserve"> </t>
        </is>
      </c>
      <c r="Y67" s="4" t="inlineStr">
        <is>
          <t xml:space="preserve"> </t>
        </is>
      </c>
      <c r="Z67" s="4" t="inlineStr">
        <is>
          <t xml:space="preserve"> </t>
        </is>
      </c>
      <c r="AA67" s="7" t="n">
        <v>63600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Research and develop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750000</v>
      </c>
      <c r="R68" s="4" t="inlineStr">
        <is>
          <t xml:space="preserve"> </t>
        </is>
      </c>
      <c r="S68" s="4" t="inlineStr">
        <is>
          <t xml:space="preserve"> </t>
        </is>
      </c>
      <c r="T68" s="7" t="n">
        <v>675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row>
    <row r="69">
      <c r="A69" s="4" t="inlineStr">
        <is>
          <t>Consul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Stock issued ,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5000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Shar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8" t="n">
        <v>2.35</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Consulting agree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1 year</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4" t="inlineStr">
        <is>
          <t>Stock issued to consultants,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50000</v>
      </c>
      <c r="U74" s="5" t="n">
        <v>5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Stock issued to consult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7" t="n">
        <v>1175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Options vesting percentage</t>
        </is>
      </c>
      <c r="B76" s="4" t="inlineStr">
        <is>
          <t xml:space="preserve"> </t>
        </is>
      </c>
      <c r="C76" s="4" t="inlineStr">
        <is>
          <t xml:space="preserve"> </t>
        </is>
      </c>
      <c r="D76" s="4" t="inlineStr">
        <is>
          <t xml:space="preserve"> </t>
        </is>
      </c>
      <c r="E76" s="4" t="inlineStr">
        <is>
          <t xml:space="preserve"> </t>
        </is>
      </c>
      <c r="F76" s="9" t="n">
        <v>0.25</v>
      </c>
      <c r="G76" s="4" t="inlineStr">
        <is>
          <t xml:space="preserve"> </t>
        </is>
      </c>
      <c r="H76" s="4" t="inlineStr">
        <is>
          <t xml:space="preserve"> </t>
        </is>
      </c>
      <c r="I76" s="4" t="inlineStr">
        <is>
          <t xml:space="preserve"> </t>
        </is>
      </c>
      <c r="J76" s="9" t="n">
        <v>0.25</v>
      </c>
      <c r="K76" s="4" t="inlineStr">
        <is>
          <t xml:space="preserve"> </t>
        </is>
      </c>
      <c r="L76" s="4" t="inlineStr">
        <is>
          <t xml:space="preserve"> </t>
        </is>
      </c>
      <c r="M76" s="4" t="inlineStr">
        <is>
          <t xml:space="preserve"> </t>
        </is>
      </c>
      <c r="N76" s="4" t="inlineStr">
        <is>
          <t xml:space="preserve"> </t>
        </is>
      </c>
      <c r="O76" s="9" t="n">
        <v>0.2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Consulting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7" t="n">
        <v>29375</v>
      </c>
      <c r="BB77" s="4" t="inlineStr">
        <is>
          <t xml:space="preserve"> </t>
        </is>
      </c>
      <c r="BC77" s="7" t="n">
        <v>58750</v>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Consulting Agreement [Member] |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row>
    <row r="80">
      <c r="A80" s="4" t="inlineStr">
        <is>
          <t>Options vesting percentage</t>
        </is>
      </c>
      <c r="B80" s="4" t="inlineStr">
        <is>
          <t xml:space="preserve"> </t>
        </is>
      </c>
      <c r="C80" s="9" t="n">
        <v>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Advisory Service Agreement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4" t="inlineStr">
        <is>
          <t>Consulting agreeme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12 months</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Payment to advisory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7" t="n">
        <v>1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Stock issued to consultants,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5" t="n">
        <v>13248</v>
      </c>
      <c r="BB85" s="4" t="inlineStr">
        <is>
          <t xml:space="preserve"> </t>
        </is>
      </c>
      <c r="BC85" s="5" t="n">
        <v>24076</v>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4" t="inlineStr">
        <is>
          <t>Stock issued to consult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7" t="n">
        <v>30000</v>
      </c>
      <c r="BB86" s="4" t="inlineStr">
        <is>
          <t xml:space="preserve"> </t>
        </is>
      </c>
      <c r="BC86" s="7" t="n">
        <v>50000</v>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4" t="inlineStr">
        <is>
          <t>Consulting Agreement O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Stock issued ,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4" t="inlineStr">
        <is>
          <t>Share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1.63</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Consulting agree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1 year</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Stock issued to consultants,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row>
    <row r="93">
      <c r="A93" s="4" t="inlineStr">
        <is>
          <t>Stock issued to consult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163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4" t="inlineStr">
        <is>
          <t>Options vest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25</v>
      </c>
      <c r="I94" s="4" t="inlineStr">
        <is>
          <t xml:space="preserve"> </t>
        </is>
      </c>
      <c r="J94" s="4" t="inlineStr">
        <is>
          <t xml:space="preserve"> </t>
        </is>
      </c>
      <c r="K94" s="4" t="inlineStr">
        <is>
          <t xml:space="preserve"> </t>
        </is>
      </c>
      <c r="L94" s="4" t="inlineStr">
        <is>
          <t xml:space="preserve"> </t>
        </is>
      </c>
      <c r="M94" s="4" t="inlineStr">
        <is>
          <t xml:space="preserve"> </t>
        </is>
      </c>
      <c r="N94" s="9" t="n">
        <v>0.2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Consulting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5" t="n">
        <v>13844</v>
      </c>
      <c r="BB95" s="4" t="inlineStr">
        <is>
          <t xml:space="preserve"> </t>
        </is>
      </c>
      <c r="BC95" s="5" t="n">
        <v>54594</v>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row>
    <row r="96">
      <c r="A96" s="4" t="inlineStr">
        <is>
          <t>Consulting Agreement One [Member] |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Options vesting percentage</t>
        </is>
      </c>
      <c r="B98" s="9" t="n">
        <v>0.25</v>
      </c>
      <c r="C98" s="4" t="inlineStr">
        <is>
          <t xml:space="preserve"> </t>
        </is>
      </c>
      <c r="D98" s="4" t="inlineStr">
        <is>
          <t xml:space="preserve"> </t>
        </is>
      </c>
      <c r="E98" s="9" t="n">
        <v>0.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4" t="inlineStr">
        <is>
          <t>Employement Agreement [Member] | Restricted Stock Units (R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4" t="inlineStr">
        <is>
          <t>Allocated share based compensa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5" t="n">
        <v>3225</v>
      </c>
      <c r="BB101" s="4" t="inlineStr">
        <is>
          <t xml:space="preserve"> </t>
        </is>
      </c>
      <c r="BC101" s="5" t="n">
        <v>6450</v>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4" t="inlineStr">
        <is>
          <t>Employement Agreement One [Member] | Restricted Stock Units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row>
    <row r="104">
      <c r="A104" s="4" t="inlineStr">
        <is>
          <t>Share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8" t="n">
        <v>2.15</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4" t="inlineStr">
        <is>
          <t>Options vest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9" t="n">
        <v>0.25</v>
      </c>
      <c r="H105" s="4" t="inlineStr">
        <is>
          <t xml:space="preserve"> </t>
        </is>
      </c>
      <c r="I105" s="4" t="inlineStr">
        <is>
          <t xml:space="preserve"> </t>
        </is>
      </c>
      <c r="J105" s="4" t="inlineStr">
        <is>
          <t xml:space="preserve"> </t>
        </is>
      </c>
      <c r="K105" s="4" t="inlineStr">
        <is>
          <t xml:space="preserve"> </t>
        </is>
      </c>
      <c r="L105" s="4" t="inlineStr">
        <is>
          <t xml:space="preserve"> </t>
        </is>
      </c>
      <c r="M105" s="9" t="n">
        <v>0.2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9" t="n">
        <v>0.25</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4" t="inlineStr">
        <is>
          <t>Restricted stock award, gros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60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row>
    <row r="107">
      <c r="A107" s="4" t="inlineStr">
        <is>
          <t>Stock issued during period, value, restricted stock award, g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7" t="n">
        <v>129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4" t="inlineStr">
        <is>
          <t>Employement Agreement One [Member] | Forecast [Member] | Restricted Stock Units (RS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4" t="inlineStr">
        <is>
          <t>Options vesting percentage</t>
        </is>
      </c>
      <c r="B110" s="4" t="inlineStr">
        <is>
          <t xml:space="preserve"> </t>
        </is>
      </c>
      <c r="C110" s="4" t="inlineStr">
        <is>
          <t xml:space="preserve"> </t>
        </is>
      </c>
      <c r="D110" s="9" t="n">
        <v>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Investor [Member] | 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4" t="inlineStr">
        <is>
          <t>Stock issued ,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Share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row>
    <row r="115">
      <c r="A115" s="4" t="inlineStr">
        <is>
          <t>Proceeds from offering,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4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row>
    <row r="116">
      <c r="A116" s="4" t="inlineStr">
        <is>
          <t>Chief Financial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4" t="inlineStr">
        <is>
          <t>Estimated lif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5 years</t>
        </is>
      </c>
      <c r="AV118" s="4" t="inlineStr">
        <is>
          <t xml:space="preserve"> </t>
        </is>
      </c>
      <c r="AW118" s="4" t="inlineStr">
        <is>
          <t xml:space="preserve"> </t>
        </is>
      </c>
      <c r="AX118" s="4" t="inlineStr">
        <is>
          <t xml:space="preserve"> </t>
        </is>
      </c>
      <c r="AY118" s="4" t="inlineStr">
        <is>
          <t xml:space="preserve"> </t>
        </is>
      </c>
      <c r="AZ118" s="4" t="inlineStr">
        <is>
          <t>5 years</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Volatility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9" t="n">
        <v>0.87</v>
      </c>
      <c r="AV119" s="4" t="inlineStr">
        <is>
          <t xml:space="preserve"> </t>
        </is>
      </c>
      <c r="AW119" s="4" t="inlineStr">
        <is>
          <t xml:space="preserve"> </t>
        </is>
      </c>
      <c r="AX119" s="4" t="inlineStr">
        <is>
          <t xml:space="preserve"> </t>
        </is>
      </c>
      <c r="AY119" s="4" t="inlineStr">
        <is>
          <t xml:space="preserve"> </t>
        </is>
      </c>
      <c r="AZ119" s="9" t="n">
        <v>0.84</v>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Risk fre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11" t="n">
        <v>0.0149</v>
      </c>
      <c r="AV120" s="4" t="inlineStr">
        <is>
          <t xml:space="preserve"> </t>
        </is>
      </c>
      <c r="AW120" s="4" t="inlineStr">
        <is>
          <t xml:space="preserve"> </t>
        </is>
      </c>
      <c r="AX120" s="4" t="inlineStr">
        <is>
          <t xml:space="preserve"> </t>
        </is>
      </c>
      <c r="AY120" s="4" t="inlineStr">
        <is>
          <t xml:space="preserve"> </t>
        </is>
      </c>
      <c r="AZ120" s="11" t="n">
        <v>0.0272</v>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4" t="inlineStr">
        <is>
          <t>Dividend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9" t="n">
        <v>0</v>
      </c>
      <c r="AV121" s="4" t="inlineStr">
        <is>
          <t xml:space="preserve"> </t>
        </is>
      </c>
      <c r="AW121" s="4" t="inlineStr">
        <is>
          <t xml:space="preserve"> </t>
        </is>
      </c>
      <c r="AX121" s="4" t="inlineStr">
        <is>
          <t xml:space="preserve"> </t>
        </is>
      </c>
      <c r="AY121" s="4" t="inlineStr">
        <is>
          <t xml:space="preserve"> </t>
        </is>
      </c>
      <c r="AZ121" s="9" t="n">
        <v>0</v>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4" t="inlineStr">
        <is>
          <t>Options vesting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9" t="n">
        <v>0.5</v>
      </c>
      <c r="AV122" s="4" t="inlineStr">
        <is>
          <t xml:space="preserve"> </t>
        </is>
      </c>
      <c r="AW122" s="4" t="inlineStr">
        <is>
          <t xml:space="preserve"> </t>
        </is>
      </c>
      <c r="AX122" s="4" t="inlineStr">
        <is>
          <t xml:space="preserve"> </t>
        </is>
      </c>
      <c r="AY122" s="4" t="inlineStr">
        <is>
          <t xml:space="preserve"> </t>
        </is>
      </c>
      <c r="AZ122" s="9" t="n">
        <v>0.5</v>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Options granted to purchase common stock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5" t="n">
        <v>1400</v>
      </c>
      <c r="AV123" s="4" t="inlineStr">
        <is>
          <t xml:space="preserve"> </t>
        </is>
      </c>
      <c r="AW123" s="4" t="inlineStr">
        <is>
          <t xml:space="preserve"> </t>
        </is>
      </c>
      <c r="AX123" s="4" t="inlineStr">
        <is>
          <t xml:space="preserve"> </t>
        </is>
      </c>
      <c r="AY123" s="4" t="inlineStr">
        <is>
          <t xml:space="preserve"> </t>
        </is>
      </c>
      <c r="AZ123" s="5" t="n">
        <v>1400</v>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4" t="inlineStr">
        <is>
          <t>Weighted average exerci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8" t="n">
        <v>19.25</v>
      </c>
      <c r="AV124" s="4" t="inlineStr">
        <is>
          <t xml:space="preserve"> </t>
        </is>
      </c>
      <c r="AW124" s="4" t="inlineStr">
        <is>
          <t xml:space="preserve"> </t>
        </is>
      </c>
      <c r="AX124" s="4" t="inlineStr">
        <is>
          <t xml:space="preserve"> </t>
        </is>
      </c>
      <c r="AY124" s="4" t="inlineStr">
        <is>
          <t xml:space="preserve"> </t>
        </is>
      </c>
      <c r="AZ124" s="8" t="n">
        <v>46.25</v>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row>
    <row r="125">
      <c r="A125" s="4" t="inlineStr">
        <is>
          <t>Option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5 years</t>
        </is>
      </c>
      <c r="AV125" s="4" t="inlineStr">
        <is>
          <t xml:space="preserve"> </t>
        </is>
      </c>
      <c r="AW125" s="4" t="inlineStr">
        <is>
          <t xml:space="preserve"> </t>
        </is>
      </c>
      <c r="AX125" s="4" t="inlineStr">
        <is>
          <t xml:space="preserve"> </t>
        </is>
      </c>
      <c r="AY125" s="4" t="inlineStr">
        <is>
          <t xml:space="preserve"> </t>
        </is>
      </c>
      <c r="AZ125" s="4" t="inlineStr">
        <is>
          <t>5 years</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Fair value of stock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7" t="n">
        <v>18318</v>
      </c>
      <c r="AV126" s="4" t="inlineStr">
        <is>
          <t xml:space="preserve"> </t>
        </is>
      </c>
      <c r="AW126" s="4" t="inlineStr">
        <is>
          <t xml:space="preserve"> </t>
        </is>
      </c>
      <c r="AX126" s="4" t="inlineStr">
        <is>
          <t xml:space="preserve"> </t>
        </is>
      </c>
      <c r="AY126" s="4" t="inlineStr">
        <is>
          <t xml:space="preserve"> </t>
        </is>
      </c>
      <c r="AZ126" s="7" t="n">
        <v>43680</v>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row>
    <row r="127">
      <c r="A127" s="4" t="inlineStr">
        <is>
          <t>Unrecognized share-based compensation expense</t>
        </is>
      </c>
      <c r="B127" s="4" t="inlineStr">
        <is>
          <t xml:space="preserve"> </t>
        </is>
      </c>
      <c r="C127" s="4" t="inlineStr">
        <is>
          <t xml:space="preserve"> </t>
        </is>
      </c>
      <c r="D127" s="4" t="inlineStr">
        <is>
          <t xml:space="preserve"> </t>
        </is>
      </c>
      <c r="E127" s="4" t="inlineStr">
        <is>
          <t xml:space="preserve"> </t>
        </is>
      </c>
      <c r="F127" s="4" t="inlineStr">
        <is>
          <t xml:space="preserve"> </t>
        </is>
      </c>
      <c r="G127" s="7" t="n">
        <v>227102</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7" t="n">
        <v>227102</v>
      </c>
      <c r="BB127" s="4" t="inlineStr">
        <is>
          <t xml:space="preserve"> </t>
        </is>
      </c>
      <c r="BC127" s="7" t="n">
        <v>227102</v>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4" t="inlineStr">
        <is>
          <t>Chief Financial Officer [Member] | Six-month Anniversar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Options vesting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9" t="n">
        <v>0.5</v>
      </c>
      <c r="AV130" s="4" t="inlineStr">
        <is>
          <t xml:space="preserve"> </t>
        </is>
      </c>
      <c r="AW130" s="4" t="inlineStr">
        <is>
          <t xml:space="preserve"> </t>
        </is>
      </c>
      <c r="AX130" s="4" t="inlineStr">
        <is>
          <t xml:space="preserve"> </t>
        </is>
      </c>
      <c r="AY130" s="4" t="inlineStr">
        <is>
          <t xml:space="preserve"> </t>
        </is>
      </c>
      <c r="AZ130" s="9" t="n">
        <v>0.5</v>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4" t="inlineStr">
        <is>
          <t>2021 Equity Incentiv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Stock rewards grant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5" t="n">
        <v>800000</v>
      </c>
      <c r="BG133" s="4" t="inlineStr">
        <is>
          <t xml:space="preserve"> </t>
        </is>
      </c>
      <c r="BH133" s="5" t="n">
        <v>600000</v>
      </c>
      <c r="BI133" s="5" t="n">
        <v>600000</v>
      </c>
    </row>
    <row r="134">
      <c r="A134" s="4" t="inlineStr">
        <is>
          <t>Two Thousand Twenty Three Equity Incentive Pl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Stock rewards grant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5" t="n">
        <v>800000</v>
      </c>
      <c r="BH136" s="4" t="inlineStr">
        <is>
          <t xml:space="preserve"> </t>
        </is>
      </c>
      <c r="BI136" s="4" t="inlineStr">
        <is>
          <t xml:space="preserve"> </t>
        </is>
      </c>
    </row>
    <row r="137">
      <c r="A137" s="4" t="inlineStr">
        <is>
          <t>Twenty Twenty Four Pl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3" t="inlineStr">
        <is>
          <t>Subsidiary, Sale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4" t="inlineStr">
        <is>
          <t>Stock rewards granted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5" t="n">
        <v>3000000</v>
      </c>
      <c r="BF139" s="4" t="inlineStr">
        <is>
          <t xml:space="preserve"> </t>
        </is>
      </c>
      <c r="BG139" s="4" t="inlineStr">
        <is>
          <t xml:space="preserve"> </t>
        </is>
      </c>
      <c r="BH139" s="4" t="inlineStr">
        <is>
          <t xml:space="preserve"> </t>
        </is>
      </c>
      <c r="BI139" s="4" t="inlineStr">
        <is>
          <t xml:space="preserve"> </t>
        </is>
      </c>
    </row>
    <row r="140">
      <c r="A140" s="4" t="inlineStr">
        <is>
          <t>2014 Omnibus Long-Term Incentive Pl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4" t="inlineStr">
        <is>
          <t>Estimated lif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10 years</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10 years</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4" t="inlineStr">
        <is>
          <t>Volatility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9" t="n">
        <v>0.87</v>
      </c>
      <c r="AT143" s="4" t="inlineStr">
        <is>
          <t xml:space="preserve"> </t>
        </is>
      </c>
      <c r="AU143" s="4" t="inlineStr">
        <is>
          <t xml:space="preserve"> </t>
        </is>
      </c>
      <c r="AV143" s="4" t="inlineStr">
        <is>
          <t xml:space="preserve"> </t>
        </is>
      </c>
      <c r="AW143" s="4" t="inlineStr">
        <is>
          <t xml:space="preserve"> </t>
        </is>
      </c>
      <c r="AX143" s="4" t="inlineStr">
        <is>
          <t xml:space="preserve"> </t>
        </is>
      </c>
      <c r="AY143" s="9" t="n">
        <v>0.84</v>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Risk free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11" t="n">
        <v>0.016</v>
      </c>
      <c r="AT144" s="4" t="inlineStr">
        <is>
          <t xml:space="preserve"> </t>
        </is>
      </c>
      <c r="AU144" s="4" t="inlineStr">
        <is>
          <t xml:space="preserve"> </t>
        </is>
      </c>
      <c r="AV144" s="4" t="inlineStr">
        <is>
          <t xml:space="preserve"> </t>
        </is>
      </c>
      <c r="AW144" s="4" t="inlineStr">
        <is>
          <t xml:space="preserve"> </t>
        </is>
      </c>
      <c r="AX144" s="4" t="inlineStr">
        <is>
          <t xml:space="preserve"> </t>
        </is>
      </c>
      <c r="AY144" s="11" t="n">
        <v>0.0307</v>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4" t="inlineStr">
        <is>
          <t>Dividend yie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9" t="n">
        <v>0</v>
      </c>
      <c r="AT145" s="4" t="inlineStr">
        <is>
          <t xml:space="preserve"> </t>
        </is>
      </c>
      <c r="AU145" s="4" t="inlineStr">
        <is>
          <t xml:space="preserve"> </t>
        </is>
      </c>
      <c r="AV145" s="4" t="inlineStr">
        <is>
          <t xml:space="preserve"> </t>
        </is>
      </c>
      <c r="AW145" s="4" t="inlineStr">
        <is>
          <t xml:space="preserve"> </t>
        </is>
      </c>
      <c r="AX145" s="4" t="inlineStr">
        <is>
          <t xml:space="preserve"> </t>
        </is>
      </c>
      <c r="AY145" s="9" t="n">
        <v>0</v>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4" t="inlineStr">
        <is>
          <t>Options vesting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9" t="n">
        <v>0.25</v>
      </c>
      <c r="AP146" s="9" t="n">
        <v>0.25</v>
      </c>
      <c r="AQ146" s="9" t="n">
        <v>0.25</v>
      </c>
      <c r="AR146" s="9" t="n">
        <v>0.25</v>
      </c>
      <c r="AS146" s="4" t="inlineStr">
        <is>
          <t xml:space="preserve"> </t>
        </is>
      </c>
      <c r="AT146" s="9" t="n">
        <v>0.25</v>
      </c>
      <c r="AU146" s="4" t="inlineStr">
        <is>
          <t xml:space="preserve"> </t>
        </is>
      </c>
      <c r="AV146" s="9" t="n">
        <v>0.25</v>
      </c>
      <c r="AW146" s="9" t="n">
        <v>0.25</v>
      </c>
      <c r="AX146" s="9" t="n">
        <v>0.25</v>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row r="147">
      <c r="A147" s="4" t="inlineStr">
        <is>
          <t>Options granted to purchase common stock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5" t="n">
        <v>12000</v>
      </c>
      <c r="AT147" s="4" t="inlineStr">
        <is>
          <t xml:space="preserve"> </t>
        </is>
      </c>
      <c r="AU147" s="4" t="inlineStr">
        <is>
          <t xml:space="preserve"> </t>
        </is>
      </c>
      <c r="AV147" s="4" t="inlineStr">
        <is>
          <t xml:space="preserve"> </t>
        </is>
      </c>
      <c r="AW147" s="4" t="inlineStr">
        <is>
          <t xml:space="preserve"> </t>
        </is>
      </c>
      <c r="AX147" s="4" t="inlineStr">
        <is>
          <t xml:space="preserve"> </t>
        </is>
      </c>
      <c r="AY147" s="5" t="n">
        <v>12000</v>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row>
    <row r="148">
      <c r="A148" s="4" t="inlineStr">
        <is>
          <t>Weighted average exercis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7" t="n">
        <v>14</v>
      </c>
      <c r="AT148" s="4" t="inlineStr">
        <is>
          <t xml:space="preserve"> </t>
        </is>
      </c>
      <c r="AU148" s="4" t="inlineStr">
        <is>
          <t xml:space="preserve"> </t>
        </is>
      </c>
      <c r="AV148" s="4" t="inlineStr">
        <is>
          <t xml:space="preserve"> </t>
        </is>
      </c>
      <c r="AW148" s="4" t="inlineStr">
        <is>
          <t xml:space="preserve"> </t>
        </is>
      </c>
      <c r="AX148" s="4" t="inlineStr">
        <is>
          <t xml:space="preserve"> </t>
        </is>
      </c>
      <c r="AY148" s="8" t="n">
        <v>29.5</v>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row>
    <row r="149">
      <c r="A149" s="4" t="inlineStr">
        <is>
          <t>Option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5 years</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5 years</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row>
    <row r="150">
      <c r="A150" s="4" t="inlineStr">
        <is>
          <t>Fair value of stock options,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5" t="n">
        <v>12000</v>
      </c>
      <c r="AT150" s="4" t="inlineStr">
        <is>
          <t xml:space="preserve"> </t>
        </is>
      </c>
      <c r="AU150" s="4" t="inlineStr">
        <is>
          <t xml:space="preserve"> </t>
        </is>
      </c>
      <c r="AV150" s="4" t="inlineStr">
        <is>
          <t xml:space="preserve"> </t>
        </is>
      </c>
      <c r="AW150" s="4" t="inlineStr">
        <is>
          <t xml:space="preserve"> </t>
        </is>
      </c>
      <c r="AX150" s="4" t="inlineStr">
        <is>
          <t xml:space="preserve"> </t>
        </is>
      </c>
      <c r="AY150" s="5" t="n">
        <v>60000</v>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row>
    <row r="151">
      <c r="A151" s="4" t="inlineStr">
        <is>
          <t>Grant date fair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7" t="n">
        <v>114740</v>
      </c>
      <c r="AT151" s="4" t="inlineStr">
        <is>
          <t xml:space="preserve"> </t>
        </is>
      </c>
      <c r="AU151" s="4" t="inlineStr">
        <is>
          <t xml:space="preserve"> </t>
        </is>
      </c>
      <c r="AV151" s="4" t="inlineStr">
        <is>
          <t xml:space="preserve"> </t>
        </is>
      </c>
      <c r="AW151" s="4" t="inlineStr">
        <is>
          <t xml:space="preserve"> </t>
        </is>
      </c>
      <c r="AX151" s="4" t="inlineStr">
        <is>
          <t xml:space="preserve"> </t>
        </is>
      </c>
      <c r="AY151" s="7" t="n">
        <v>240105</v>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row>
    <row r="152">
      <c r="A152" s="4" t="inlineStr">
        <is>
          <t>2021 Omnibus Equity Plan [Member] | Employement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row>
    <row r="153">
      <c r="A153" s="3" t="inlineStr">
        <is>
          <t>Subsidiary, Sale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row>
    <row r="154">
      <c r="A154" s="4" t="inlineStr">
        <is>
          <t>Share pric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8" t="n">
        <v>2.95</v>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row>
    <row r="155">
      <c r="A155" s="4" t="inlineStr">
        <is>
          <t>Options vesting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9" t="n">
        <v>0.25</v>
      </c>
      <c r="Z155" s="4" t="inlineStr">
        <is>
          <t xml:space="preserve"> </t>
        </is>
      </c>
      <c r="AA155" s="4" t="inlineStr">
        <is>
          <t xml:space="preserve"> </t>
        </is>
      </c>
      <c r="AB155" s="9" t="n">
        <v>0.25</v>
      </c>
      <c r="AC155" s="4" t="inlineStr">
        <is>
          <t xml:space="preserve"> </t>
        </is>
      </c>
      <c r="AD155" s="4" t="inlineStr">
        <is>
          <t xml:space="preserve"> </t>
        </is>
      </c>
      <c r="AE155" s="9" t="n">
        <v>0.25</v>
      </c>
      <c r="AF155" s="4" t="inlineStr">
        <is>
          <t xml:space="preserve"> </t>
        </is>
      </c>
      <c r="AG155" s="4" t="inlineStr">
        <is>
          <t xml:space="preserve"> </t>
        </is>
      </c>
      <c r="AH155" s="4" t="inlineStr">
        <is>
          <t xml:space="preserve"> </t>
        </is>
      </c>
      <c r="AI155" s="4" t="inlineStr">
        <is>
          <t xml:space="preserve"> </t>
        </is>
      </c>
      <c r="AJ155" s="9" t="n">
        <v>0.25</v>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row>
    <row r="156">
      <c r="A156" s="4" t="inlineStr">
        <is>
          <t>Restricted stock award, gros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5" t="n">
        <v>1200</v>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row>
    <row r="157">
      <c r="A157" s="4" t="inlineStr">
        <is>
          <t>Stock issued during period, value, restricted stock award, gro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7" t="n">
        <v>3540</v>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row>
    <row r="158">
      <c r="A158" s="4" t="inlineStr">
        <is>
          <t>Allocated share based compensation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7" t="n">
        <v>885</v>
      </c>
      <c r="BC158" s="4" t="inlineStr">
        <is>
          <t xml:space="preserve"> </t>
        </is>
      </c>
      <c r="BD158" s="7" t="n">
        <v>1770</v>
      </c>
      <c r="BE158" s="4" t="inlineStr">
        <is>
          <t xml:space="preserve"> </t>
        </is>
      </c>
      <c r="BF158" s="4" t="inlineStr">
        <is>
          <t xml:space="preserve"> </t>
        </is>
      </c>
      <c r="BG158" s="4" t="inlineStr">
        <is>
          <t xml:space="preserve"> </t>
        </is>
      </c>
      <c r="BH158" s="4" t="inlineStr">
        <is>
          <t xml:space="preserve"> </t>
        </is>
      </c>
      <c r="BI158" s="4" t="inlineStr">
        <is>
          <t xml:space="preserve"> </t>
        </is>
      </c>
    </row>
  </sheetData>
  <mergeCells count="5">
    <mergeCell ref="A1:A2"/>
    <mergeCell ref="Q1:R1"/>
    <mergeCell ref="T1:U1"/>
    <mergeCell ref="BA1:BB1"/>
    <mergeCell ref="BC1:B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venue by Geographic Area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7" t="n">
        <v>2688533</v>
      </c>
      <c r="C4" s="7" t="n">
        <v>4462429</v>
      </c>
      <c r="D4" s="7" t="n">
        <v>5064926</v>
      </c>
      <c r="E4" s="7" t="n">
        <v>6336994</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631328</v>
      </c>
      <c r="C7" s="5" t="n">
        <v>2435441</v>
      </c>
      <c r="D7" s="5" t="n">
        <v>4957058</v>
      </c>
      <c r="E7" s="5" t="n">
        <v>4192106</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1993671</v>
      </c>
      <c r="D10" s="4" t="inlineStr">
        <is>
          <t xml:space="preserve"> </t>
        </is>
      </c>
      <c r="E10" s="5" t="n">
        <v>1993671</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7205</v>
      </c>
      <c r="C13" s="7" t="n">
        <v>33317</v>
      </c>
      <c r="D13" s="7" t="n">
        <v>107868</v>
      </c>
      <c r="E13" s="7" t="n">
        <v>1512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7" t="n">
        <v>1866578</v>
      </c>
      <c r="C3" s="7" t="n">
        <v>2192021</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601636</v>
      </c>
      <c r="C6" s="5" t="n">
        <v>1873623</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7" t="n">
        <v>264942</v>
      </c>
      <c r="C9" s="7" t="n">
        <v>318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 – straight line</t>
        </is>
      </c>
      <c r="B4" s="7" t="n">
        <v>194389</v>
      </c>
      <c r="C4" s="7" t="n">
        <v>219296</v>
      </c>
      <c r="D4" s="7" t="n">
        <v>388830</v>
      </c>
      <c r="E4" s="7" t="n">
        <v>4389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Stock split ratio</t>
        </is>
      </c>
      <c r="B4" s="4" t="inlineStr">
        <is>
          <t>1:5</t>
        </is>
      </c>
      <c r="C4" s="4" t="inlineStr">
        <is>
          <t>1: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Jun. 30, 2024 USD ($)</t>
        </is>
      </c>
    </row>
    <row r="2">
      <c r="A2" s="3" t="inlineStr">
        <is>
          <t>Lease</t>
        </is>
      </c>
      <c r="B2" s="4" t="inlineStr">
        <is>
          <t xml:space="preserve"> </t>
        </is>
      </c>
    </row>
    <row r="3">
      <c r="A3" s="4" t="inlineStr">
        <is>
          <t>2024</t>
        </is>
      </c>
      <c r="B3" s="7" t="n">
        <v>364617</v>
      </c>
    </row>
    <row r="4">
      <c r="A4" s="4" t="inlineStr">
        <is>
          <t>2025</t>
        </is>
      </c>
      <c r="B4" s="5" t="n">
        <v>701142</v>
      </c>
    </row>
    <row r="5">
      <c r="A5" s="4" t="inlineStr">
        <is>
          <t>2026</t>
        </is>
      </c>
      <c r="B5" s="5" t="n">
        <v>598820</v>
      </c>
    </row>
    <row r="6">
      <c r="A6" s="4" t="inlineStr">
        <is>
          <t>Thereafter</t>
        </is>
      </c>
      <c r="B6" s="5" t="n">
        <v>0</v>
      </c>
    </row>
    <row r="7">
      <c r="A7" s="4" t="inlineStr">
        <is>
          <t>Total undiscounted cash flows</t>
        </is>
      </c>
      <c r="B7" s="5" t="n">
        <v>1664579</v>
      </c>
    </row>
    <row r="8">
      <c r="A8" s="4" t="inlineStr">
        <is>
          <t>Less: imputed interest</t>
        </is>
      </c>
      <c r="B8" s="5" t="n">
        <v>-61186</v>
      </c>
    </row>
    <row r="9">
      <c r="A9" s="4" t="inlineStr">
        <is>
          <t>Present value of lease liabilities</t>
        </is>
      </c>
      <c r="B9" s="7" t="n">
        <v>16033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Schedule of Lease Term and Discount Rate (Details)</t>
        </is>
      </c>
      <c r="B1" s="2" t="inlineStr">
        <is>
          <t>Jun. 30, 2024</t>
        </is>
      </c>
    </row>
    <row r="2">
      <c r="A2" s="4" t="inlineStr">
        <is>
          <t>UNITED STATES</t>
        </is>
      </c>
      <c r="B2" s="4" t="inlineStr">
        <is>
          <t xml:space="preserve"> </t>
        </is>
      </c>
    </row>
    <row r="3">
      <c r="A3" s="4" t="inlineStr">
        <is>
          <t>Weighted-average remaining lease term - years</t>
        </is>
      </c>
      <c r="B3" s="4" t="inlineStr">
        <is>
          <t>2 years 4 months 2 days</t>
        </is>
      </c>
    </row>
    <row r="4">
      <c r="A4" s="4" t="inlineStr">
        <is>
          <t>Weighted-average discount rate</t>
        </is>
      </c>
      <c r="B4" s="11" t="n">
        <v>0.0336</v>
      </c>
    </row>
    <row r="5">
      <c r="A5" s="4" t="inlineStr">
        <is>
          <t>MALAYSIA</t>
        </is>
      </c>
      <c r="B5" s="4" t="inlineStr">
        <is>
          <t xml:space="preserve"> </t>
        </is>
      </c>
    </row>
    <row r="6">
      <c r="A6" s="4" t="inlineStr">
        <is>
          <t>Weighted-average remaining lease term - years</t>
        </is>
      </c>
      <c r="B6" s="4" t="inlineStr">
        <is>
          <t>2 months 23 days</t>
        </is>
      </c>
    </row>
    <row r="7">
      <c r="A7" s="4" t="inlineStr">
        <is>
          <t>Weighted-average discount rate</t>
        </is>
      </c>
      <c r="B7" s="11" t="n">
        <v>0.04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6 Months Ended</t>
        </is>
      </c>
    </row>
    <row r="2">
      <c r="B2" s="2" t="inlineStr">
        <is>
          <t>Jun. 30, 2024</t>
        </is>
      </c>
      <c r="C2" s="2" t="inlineStr">
        <is>
          <t>Jun. 30, 2023</t>
        </is>
      </c>
    </row>
    <row r="3">
      <c r="A3" s="3" t="inlineStr">
        <is>
          <t>Lease</t>
        </is>
      </c>
      <c r="B3" s="4" t="inlineStr">
        <is>
          <t xml:space="preserve"> </t>
        </is>
      </c>
      <c r="C3" s="4" t="inlineStr">
        <is>
          <t xml:space="preserve"> </t>
        </is>
      </c>
    </row>
    <row r="4">
      <c r="A4" s="4" t="inlineStr">
        <is>
          <t>Operating cash outflows from operating leases</t>
        </is>
      </c>
      <c r="B4" s="7" t="n">
        <v>388555</v>
      </c>
      <c r="C4" s="7" t="n">
        <v>4288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45" customWidth="1" min="1" max="1"/>
    <col width="22" customWidth="1" min="2" max="2"/>
    <col width="23" customWidth="1" min="3" max="3"/>
    <col width="22" customWidth="1" min="4" max="4"/>
    <col width="23" customWidth="1" min="5" max="5"/>
    <col width="15" customWidth="1" min="6" max="6"/>
    <col width="15" customWidth="1" min="7" max="7"/>
    <col width="15" customWidth="1" min="8" max="8"/>
    <col width="15" customWidth="1" min="9" max="9"/>
    <col width="22" customWidth="1" min="10" max="10"/>
    <col width="23" customWidth="1" min="11" max="11"/>
    <col width="15" customWidth="1" min="12" max="12"/>
    <col width="22" customWidth="1" min="13" max="13"/>
    <col width="23" customWidth="1" min="14" max="14"/>
    <col width="15" customWidth="1" min="15" max="15"/>
    <col width="22" customWidth="1" min="16" max="16"/>
  </cols>
  <sheetData>
    <row r="1">
      <c r="A1" s="1" t="inlineStr">
        <is>
          <t>Lease (Details Narrative)</t>
        </is>
      </c>
      <c r="B1" s="2" t="inlineStr">
        <is>
          <t>Oct. 04, 2022 USD ($)</t>
        </is>
      </c>
      <c r="C1" s="2" t="inlineStr">
        <is>
          <t>Oct. 04, 2022 MYR (RM)</t>
        </is>
      </c>
      <c r="D1" s="2" t="inlineStr">
        <is>
          <t>Jul. 29, 2022 USD ($)</t>
        </is>
      </c>
      <c r="E1" s="2" t="inlineStr">
        <is>
          <t>Jul. 29, 2022 MYR (RM)</t>
        </is>
      </c>
      <c r="F1" s="2" t="inlineStr">
        <is>
          <t>Nov. 26, 2021</t>
        </is>
      </c>
      <c r="G1" s="2" t="inlineStr">
        <is>
          <t>Oct. 15, 2021</t>
        </is>
      </c>
      <c r="H1" s="2" t="inlineStr">
        <is>
          <t>Jul. 15, 2021</t>
        </is>
      </c>
      <c r="I1" s="2" t="inlineStr">
        <is>
          <t>Aug. 20, 2020</t>
        </is>
      </c>
      <c r="J1" s="2" t="inlineStr">
        <is>
          <t>Aug. 01, 2020 USD ($)</t>
        </is>
      </c>
      <c r="K1" s="2" t="inlineStr">
        <is>
          <t>Aug. 01, 2020 MYR (RM)</t>
        </is>
      </c>
      <c r="L1" s="2" t="inlineStr">
        <is>
          <t>Oct. 29, 2019</t>
        </is>
      </c>
      <c r="M1" s="2" t="inlineStr">
        <is>
          <t>Jul. 15, 2019 USD ($)</t>
        </is>
      </c>
      <c r="N1" s="2" t="inlineStr">
        <is>
          <t>Jul. 15, 2019 MYR (RM)</t>
        </is>
      </c>
      <c r="O1" s="2" t="inlineStr">
        <is>
          <t>Apr. 23, 2018</t>
        </is>
      </c>
      <c r="P1" s="2" t="inlineStr">
        <is>
          <t>Jun. 17, 2013 USD ($)</t>
        </is>
      </c>
    </row>
    <row r="2">
      <c r="A2" s="4" t="inlineStr">
        <is>
          <t>Le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2 years</t>
        </is>
      </c>
      <c r="M4" s="4" t="inlineStr">
        <is>
          <t xml:space="preserve"> </t>
        </is>
      </c>
      <c r="N4" s="4" t="inlineStr">
        <is>
          <t xml:space="preserve"> </t>
        </is>
      </c>
      <c r="O4" s="4" t="inlineStr">
        <is>
          <t xml:space="preserve"> </t>
        </is>
      </c>
      <c r="P4" s="4" t="inlineStr">
        <is>
          <t>5 years</t>
        </is>
      </c>
    </row>
    <row r="5">
      <c r="A5" s="4" t="inlineStr">
        <is>
          <t>Lease expiration date</t>
        </is>
      </c>
      <c r="B5" s="4" t="inlineStr">
        <is>
          <t>Nov. 30,  2024</t>
        </is>
      </c>
      <c r="C5" s="4" t="inlineStr">
        <is>
          <t>Nov. 30,  2024</t>
        </is>
      </c>
      <c r="D5" s="4" t="inlineStr">
        <is>
          <t xml:space="preserve"> </t>
        </is>
      </c>
      <c r="E5" s="4" t="inlineStr">
        <is>
          <t xml:space="preserve"> </t>
        </is>
      </c>
      <c r="F5" s="4" t="inlineStr">
        <is>
          <t>Nov. 30,  2022</t>
        </is>
      </c>
      <c r="G5" s="4" t="inlineStr">
        <is>
          <t>Oct. 31,  2026</t>
        </is>
      </c>
      <c r="H5" s="4" t="inlineStr">
        <is>
          <t xml:space="preserve"> </t>
        </is>
      </c>
      <c r="I5" s="4" t="inlineStr">
        <is>
          <t xml:space="preserve"> </t>
        </is>
      </c>
      <c r="J5" s="4" t="inlineStr">
        <is>
          <t xml:space="preserve"> </t>
        </is>
      </c>
      <c r="K5" s="4" t="inlineStr">
        <is>
          <t xml:space="preserve"> </t>
        </is>
      </c>
      <c r="L5" s="4" t="inlineStr">
        <is>
          <t>Nov. 30,  2021</t>
        </is>
      </c>
      <c r="M5" s="4" t="inlineStr">
        <is>
          <t xml:space="preserve"> </t>
        </is>
      </c>
      <c r="N5" s="4" t="inlineStr">
        <is>
          <t xml:space="preserve"> </t>
        </is>
      </c>
      <c r="O5" s="4" t="inlineStr">
        <is>
          <t>Oct. 31,  2021</t>
        </is>
      </c>
      <c r="P5" s="4" t="inlineStr">
        <is>
          <t>Oct. 31,  2018</t>
        </is>
      </c>
    </row>
    <row r="6">
      <c r="A6" s="4" t="inlineStr">
        <is>
          <t>Extended term</t>
        </is>
      </c>
      <c r="B6" s="4" t="inlineStr">
        <is>
          <t>2 years</t>
        </is>
      </c>
      <c r="C6" s="4" t="inlineStr">
        <is>
          <t>2 years</t>
        </is>
      </c>
      <c r="D6" s="4" t="inlineStr">
        <is>
          <t xml:space="preserve"> </t>
        </is>
      </c>
      <c r="E6" s="4" t="inlineStr">
        <is>
          <t xml:space="preserve"> </t>
        </is>
      </c>
      <c r="F6" s="4" t="inlineStr">
        <is>
          <t>24 months</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3 years</t>
        </is>
      </c>
      <c r="P6" s="4" t="inlineStr">
        <is>
          <t>6 years</t>
        </is>
      </c>
    </row>
    <row r="7">
      <c r="A7" s="4" t="inlineStr">
        <is>
          <t>Rental payment</t>
        </is>
      </c>
      <c r="B7" s="7" t="n">
        <v>1964</v>
      </c>
      <c r="C7" s="12" t="n">
        <v>92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42000</v>
      </c>
    </row>
    <row r="8">
      <c r="A8" s="4" t="inlineStr">
        <is>
          <t>Operating lease annual rent expens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03</v>
      </c>
    </row>
    <row r="9">
      <c r="A9" s="4" t="inlineStr">
        <is>
          <t>Sub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t>
        </is>
      </c>
      <c r="J11" s="4" t="inlineStr">
        <is>
          <t xml:space="preserve"> </t>
        </is>
      </c>
      <c r="K11" s="4" t="inlineStr">
        <is>
          <t xml:space="preserve"> </t>
        </is>
      </c>
      <c r="L11" s="4" t="inlineStr">
        <is>
          <t xml:space="preserve"> </t>
        </is>
      </c>
      <c r="M11" s="4" t="inlineStr">
        <is>
          <t>2 years</t>
        </is>
      </c>
      <c r="N11" s="4" t="inlineStr">
        <is>
          <t>2 years</t>
        </is>
      </c>
      <c r="O11" s="4" t="inlineStr">
        <is>
          <t xml:space="preserve"> </t>
        </is>
      </c>
      <c r="P11" s="4" t="inlineStr">
        <is>
          <t xml:space="preserve"> </t>
        </is>
      </c>
    </row>
    <row r="12">
      <c r="A12" s="4" t="inlineStr">
        <is>
          <t>Lease expiration date</t>
        </is>
      </c>
      <c r="B12" s="4" t="inlineStr">
        <is>
          <t xml:space="preserve"> </t>
        </is>
      </c>
      <c r="C12" s="4" t="inlineStr">
        <is>
          <t xml:space="preserve"> </t>
        </is>
      </c>
      <c r="D12" s="4" t="inlineStr">
        <is>
          <t>Aug. 31,  2024</t>
        </is>
      </c>
      <c r="E12" s="4" t="inlineStr">
        <is>
          <t>Aug. 31,  2024</t>
        </is>
      </c>
      <c r="F12" s="4" t="inlineStr">
        <is>
          <t xml:space="preserve"> </t>
        </is>
      </c>
      <c r="G12" s="4" t="inlineStr">
        <is>
          <t xml:space="preserve"> </t>
        </is>
      </c>
      <c r="H12" s="4" t="inlineStr">
        <is>
          <t>Jul. 31,  2023</t>
        </is>
      </c>
      <c r="I12" s="4" t="inlineStr">
        <is>
          <t>Aug. 31,  2022</t>
        </is>
      </c>
      <c r="J12" s="4" t="inlineStr">
        <is>
          <t xml:space="preserve"> </t>
        </is>
      </c>
      <c r="K12" s="4" t="inlineStr">
        <is>
          <t xml:space="preserve"> </t>
        </is>
      </c>
      <c r="L12" s="4" t="inlineStr">
        <is>
          <t xml:space="preserve"> </t>
        </is>
      </c>
      <c r="M12" s="4" t="inlineStr">
        <is>
          <t>Jul. 14,  2021</t>
        </is>
      </c>
      <c r="N12" s="4" t="inlineStr">
        <is>
          <t>Jul. 14,  2021</t>
        </is>
      </c>
      <c r="O12" s="4" t="inlineStr">
        <is>
          <t xml:space="preserve"> </t>
        </is>
      </c>
      <c r="P12" s="4" t="inlineStr">
        <is>
          <t xml:space="preserve"> </t>
        </is>
      </c>
    </row>
    <row r="13">
      <c r="A13" s="4" t="inlineStr">
        <is>
          <t>Extended term</t>
        </is>
      </c>
      <c r="B13" s="4" t="inlineStr">
        <is>
          <t xml:space="preserve"> </t>
        </is>
      </c>
      <c r="C13" s="4" t="inlineStr">
        <is>
          <t xml:space="preserve"> </t>
        </is>
      </c>
      <c r="D13" s="4" t="inlineStr">
        <is>
          <t>2 years</t>
        </is>
      </c>
      <c r="E13" s="4" t="inlineStr">
        <is>
          <t>2 years</t>
        </is>
      </c>
      <c r="F13" s="4" t="inlineStr">
        <is>
          <t xml:space="preserve"> </t>
        </is>
      </c>
      <c r="G13" s="4" t="inlineStr">
        <is>
          <t xml:space="preserve"> </t>
        </is>
      </c>
      <c r="H13" s="4" t="inlineStr">
        <is>
          <t>2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ntal payment</t>
        </is>
      </c>
      <c r="B14" s="4" t="inlineStr">
        <is>
          <t xml:space="preserve"> </t>
        </is>
      </c>
      <c r="C14" s="4" t="inlineStr">
        <is>
          <t xml:space="preserve"> </t>
        </is>
      </c>
      <c r="D14" s="7" t="n">
        <v>6348</v>
      </c>
      <c r="E14" s="12" t="n">
        <v>30000</v>
      </c>
      <c r="F14" s="4" t="inlineStr">
        <is>
          <t xml:space="preserve"> </t>
        </is>
      </c>
      <c r="G14" s="4" t="inlineStr">
        <is>
          <t xml:space="preserve"> </t>
        </is>
      </c>
      <c r="H14" s="4" t="inlineStr">
        <is>
          <t xml:space="preserve"> </t>
        </is>
      </c>
      <c r="I14" s="4" t="inlineStr">
        <is>
          <t xml:space="preserve"> </t>
        </is>
      </c>
      <c r="J14" s="7" t="n">
        <v>7406</v>
      </c>
      <c r="K14" s="12" t="n">
        <v>35000</v>
      </c>
      <c r="L14" s="4" t="inlineStr">
        <is>
          <t xml:space="preserve"> </t>
        </is>
      </c>
      <c r="M14" s="7" t="n">
        <v>4232</v>
      </c>
      <c r="N14" s="12" t="n">
        <v>20000</v>
      </c>
      <c r="O14" s="4" t="inlineStr">
        <is>
          <t xml:space="preserve"> </t>
        </is>
      </c>
      <c r="P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3 USD ($)</t>
        </is>
      </c>
    </row>
    <row r="2">
      <c r="A2" s="3" t="inlineStr">
        <is>
          <t>Commitments and Contingencies Disclosure [Abstract]</t>
        </is>
      </c>
      <c r="B2" s="4" t="inlineStr">
        <is>
          <t xml:space="preserve"> </t>
        </is>
      </c>
    </row>
    <row r="3">
      <c r="A3" s="4" t="inlineStr">
        <is>
          <t>Litigation value</t>
        </is>
      </c>
      <c r="B3" s="7" t="n">
        <v>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s>
  <sheetData>
    <row r="1">
      <c r="A1" s="1" t="inlineStr">
        <is>
          <t>Subsequent Events (Details Narrative) - USD ($)</t>
        </is>
      </c>
      <c r="E1" s="2" t="inlineStr">
        <is>
          <t>6 Months Ended</t>
        </is>
      </c>
    </row>
    <row r="2">
      <c r="B2" s="2" t="inlineStr">
        <is>
          <t>Jul. 30, 2024</t>
        </is>
      </c>
      <c r="C2" s="2" t="inlineStr">
        <is>
          <t>Jul. 08, 2024</t>
        </is>
      </c>
      <c r="D2" s="2" t="inlineStr">
        <is>
          <t>Jul. 05, 2024</t>
        </is>
      </c>
      <c r="E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4" t="inlineStr">
        <is>
          <t xml:space="preserve"> </t>
        </is>
      </c>
      <c r="E4" s="7" t="n">
        <v>750000</v>
      </c>
    </row>
    <row r="5">
      <c r="A5" s="4" t="inlineStr">
        <is>
          <t>Sale and Purchase Agreement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urchase price</t>
        </is>
      </c>
      <c r="B7" s="4" t="inlineStr">
        <is>
          <t xml:space="preserve"> </t>
        </is>
      </c>
      <c r="C7" s="7" t="n">
        <v>552000</v>
      </c>
      <c r="D7" s="7" t="n">
        <v>660000</v>
      </c>
      <c r="E7" s="4" t="inlineStr">
        <is>
          <t xml:space="preserve"> </t>
        </is>
      </c>
    </row>
    <row r="8">
      <c r="A8" s="4" t="inlineStr">
        <is>
          <t>Number of shares issued for acquisition</t>
        </is>
      </c>
      <c r="B8" s="4" t="inlineStr">
        <is>
          <t xml:space="preserve"> </t>
        </is>
      </c>
      <c r="C8" s="5" t="n">
        <v>460000</v>
      </c>
      <c r="D8" s="5" t="n">
        <v>400000</v>
      </c>
      <c r="E8" s="4" t="inlineStr">
        <is>
          <t xml:space="preserve"> </t>
        </is>
      </c>
    </row>
    <row r="9">
      <c r="A9" s="4" t="inlineStr">
        <is>
          <t>Share price</t>
        </is>
      </c>
      <c r="B9" s="4" t="inlineStr">
        <is>
          <t xml:space="preserve"> </t>
        </is>
      </c>
      <c r="C9" s="8" t="n">
        <v>1.2</v>
      </c>
      <c r="D9" s="8" t="n">
        <v>1.65</v>
      </c>
      <c r="E9" s="4" t="inlineStr">
        <is>
          <t xml:space="preserve"> </t>
        </is>
      </c>
    </row>
    <row r="10">
      <c r="A10" s="4" t="inlineStr">
        <is>
          <t>Securities Purchase Agreement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 price</t>
        </is>
      </c>
      <c r="B12" s="8" t="n">
        <v>1.6</v>
      </c>
      <c r="C12" s="4" t="inlineStr">
        <is>
          <t xml:space="preserve"> </t>
        </is>
      </c>
      <c r="D12" s="4" t="inlineStr">
        <is>
          <t xml:space="preserve"> </t>
        </is>
      </c>
      <c r="E12" s="4" t="inlineStr">
        <is>
          <t xml:space="preserve"> </t>
        </is>
      </c>
    </row>
    <row r="13">
      <c r="A13" s="4" t="inlineStr">
        <is>
          <t>Shares new issues</t>
        </is>
      </c>
      <c r="B13" s="5" t="n">
        <v>125000</v>
      </c>
      <c r="C13" s="4" t="inlineStr">
        <is>
          <t xml:space="preserve"> </t>
        </is>
      </c>
      <c r="D13" s="4" t="inlineStr">
        <is>
          <t xml:space="preserve"> </t>
        </is>
      </c>
      <c r="E13" s="4" t="inlineStr">
        <is>
          <t xml:space="preserve"> </t>
        </is>
      </c>
    </row>
    <row r="14">
      <c r="A14" s="4" t="inlineStr">
        <is>
          <t>Shares new issues,value</t>
        </is>
      </c>
      <c r="B14" s="7" t="n">
        <v>2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 xml:space="preserve"> Net loss</t>
        </is>
      </c>
      <c r="B4" s="7" t="n">
        <v>-2026245</v>
      </c>
      <c r="C4" s="7" t="n">
        <v>-176089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29691</v>
      </c>
      <c r="C6" s="5" t="n">
        <v>66812</v>
      </c>
    </row>
    <row r="7">
      <c r="A7" s="4" t="inlineStr">
        <is>
          <t>Amortization of operating lease right-of-use assets</t>
        </is>
      </c>
      <c r="B7" s="5" t="n">
        <v>359086</v>
      </c>
      <c r="C7" s="5" t="n">
        <v>392146</v>
      </c>
    </row>
    <row r="8">
      <c r="A8" s="4" t="inlineStr">
        <is>
          <t>Write down of inventories</t>
        </is>
      </c>
      <c r="B8" s="5" t="n">
        <v>44253</v>
      </c>
      <c r="C8" s="5" t="n">
        <v>108785</v>
      </c>
    </row>
    <row r="9">
      <c r="A9" s="4" t="inlineStr">
        <is>
          <t>Stock based compensation expense</t>
        </is>
      </c>
      <c r="B9" s="5" t="n">
        <v>497794</v>
      </c>
      <c r="C9" s="5" t="n">
        <v>93770</v>
      </c>
    </row>
    <row r="10">
      <c r="A10" s="4" t="inlineStr">
        <is>
          <t>Research and development</t>
        </is>
      </c>
      <c r="B10" s="5" t="n">
        <v>750000</v>
      </c>
      <c r="C10" s="4" t="inlineStr">
        <is>
          <t xml:space="preserve"> </t>
        </is>
      </c>
    </row>
    <row r="11">
      <c r="A11" s="4" t="inlineStr">
        <is>
          <t>Changes in allowance for expected credit losses</t>
        </is>
      </c>
      <c r="B11" s="5" t="n">
        <v>-83</v>
      </c>
      <c r="C11" s="5" t="n">
        <v>-196</v>
      </c>
    </row>
    <row r="12">
      <c r="A12" s="3" t="inlineStr">
        <is>
          <t>Changes in operating assets and liabilities:</t>
        </is>
      </c>
      <c r="B12" s="4" t="inlineStr">
        <is>
          <t xml:space="preserve"> </t>
        </is>
      </c>
      <c r="C12" s="4" t="inlineStr">
        <is>
          <t xml:space="preserve"> </t>
        </is>
      </c>
    </row>
    <row r="13">
      <c r="A13" s="4" t="inlineStr">
        <is>
          <t>Accounts receivable</t>
        </is>
      </c>
      <c r="B13" s="5" t="n">
        <v>2612</v>
      </c>
      <c r="C13" s="5" t="n">
        <v>-958457</v>
      </c>
    </row>
    <row r="14">
      <c r="A14" s="4" t="inlineStr">
        <is>
          <t>Advance to suppliers</t>
        </is>
      </c>
      <c r="B14" s="5" t="n">
        <v>42947</v>
      </c>
      <c r="C14" s="5" t="n">
        <v>-36716</v>
      </c>
    </row>
    <row r="15">
      <c r="A15" s="4" t="inlineStr">
        <is>
          <t>Inventories</t>
        </is>
      </c>
      <c r="B15" s="5" t="n">
        <v>34714</v>
      </c>
      <c r="C15" s="5" t="n">
        <v>2420468</v>
      </c>
    </row>
    <row r="16">
      <c r="A16" s="4" t="inlineStr">
        <is>
          <t>Other current assets</t>
        </is>
      </c>
      <c r="B16" s="5" t="n">
        <v>-109576</v>
      </c>
      <c r="C16" s="5" t="n">
        <v>1165396</v>
      </c>
    </row>
    <row r="17">
      <c r="A17" s="4" t="inlineStr">
        <is>
          <t>Operating lease liabilities</t>
        </is>
      </c>
      <c r="B17" s="5" t="n">
        <v>-358790</v>
      </c>
      <c r="C17" s="5" t="n">
        <v>-389840</v>
      </c>
    </row>
    <row r="18">
      <c r="A18" s="4" t="inlineStr">
        <is>
          <t>Accounts payable</t>
        </is>
      </c>
      <c r="B18" s="5" t="n">
        <v>-132281</v>
      </c>
      <c r="C18" s="5" t="n">
        <v>261883</v>
      </c>
    </row>
    <row r="19">
      <c r="A19" s="4" t="inlineStr">
        <is>
          <t>Advance from customers</t>
        </is>
      </c>
      <c r="B19" s="5" t="n">
        <v>124889</v>
      </c>
      <c r="C19" s="5" t="n">
        <v>20905</v>
      </c>
    </row>
    <row r="20">
      <c r="A20" s="4" t="inlineStr">
        <is>
          <t>Accrued liabilities and other payables</t>
        </is>
      </c>
      <c r="B20" s="5" t="n">
        <v>50574</v>
      </c>
      <c r="C20" s="5" t="n">
        <v>132908</v>
      </c>
    </row>
    <row r="21">
      <c r="A21" s="4" t="inlineStr">
        <is>
          <t>Taxes payable</t>
        </is>
      </c>
      <c r="B21" s="4" t="inlineStr">
        <is>
          <t xml:space="preserve"> </t>
        </is>
      </c>
      <c r="C21" s="5" t="n">
        <v>-87322</v>
      </c>
    </row>
    <row r="22">
      <c r="A22" s="4" t="inlineStr">
        <is>
          <t>Net Cash provided by (Used in) Operating Activities</t>
        </is>
      </c>
      <c r="B22" s="5" t="n">
        <v>-690415</v>
      </c>
      <c r="C22" s="5" t="n">
        <v>1429646</v>
      </c>
    </row>
    <row r="23">
      <c r="A23" s="3" t="inlineStr">
        <is>
          <t>Cash Flows From Investing Activities</t>
        </is>
      </c>
      <c r="B23" s="4" t="inlineStr">
        <is>
          <t xml:space="preserve"> </t>
        </is>
      </c>
      <c r="C23" s="4" t="inlineStr">
        <is>
          <t xml:space="preserve"> </t>
        </is>
      </c>
    </row>
    <row r="24">
      <c r="A24" s="4" t="inlineStr">
        <is>
          <t>Purchase of intangible assets</t>
        </is>
      </c>
      <c r="B24" s="4" t="inlineStr">
        <is>
          <t xml:space="preserve"> </t>
        </is>
      </c>
      <c r="C24" s="5" t="n">
        <v>-2468582</v>
      </c>
    </row>
    <row r="25">
      <c r="A25" s="4" t="inlineStr">
        <is>
          <t>Net Cash Used in Investing Activities</t>
        </is>
      </c>
      <c r="B25" s="4" t="inlineStr">
        <is>
          <t xml:space="preserve"> </t>
        </is>
      </c>
      <c r="C25" s="5" t="n">
        <v>-2468582</v>
      </c>
    </row>
    <row r="26">
      <c r="A26" s="3" t="inlineStr">
        <is>
          <t>Cash Flows From Financing Activities</t>
        </is>
      </c>
      <c r="B26" s="4" t="inlineStr">
        <is>
          <t xml:space="preserve"> </t>
        </is>
      </c>
      <c r="C26" s="4" t="inlineStr">
        <is>
          <t xml:space="preserve"> </t>
        </is>
      </c>
    </row>
    <row r="27">
      <c r="A27" s="4" t="inlineStr">
        <is>
          <t>Proceed from loan from a shareholder</t>
        </is>
      </c>
      <c r="B27" s="5" t="n">
        <v>360000</v>
      </c>
      <c r="C27" s="4" t="inlineStr">
        <is>
          <t xml:space="preserve"> </t>
        </is>
      </c>
    </row>
    <row r="28">
      <c r="A28" s="4" t="inlineStr">
        <is>
          <t>Proceed from issuing common stocks</t>
        </is>
      </c>
      <c r="B28" s="5" t="n">
        <v>400000</v>
      </c>
      <c r="C28" s="4" t="inlineStr">
        <is>
          <t xml:space="preserve"> </t>
        </is>
      </c>
    </row>
    <row r="29">
      <c r="A29" s="4" t="inlineStr">
        <is>
          <t>Net Cash Provided by Financing Activities</t>
        </is>
      </c>
      <c r="B29" s="5" t="n">
        <v>760000</v>
      </c>
      <c r="C29" s="4" t="inlineStr">
        <is>
          <t xml:space="preserve"> </t>
        </is>
      </c>
    </row>
    <row r="30">
      <c r="A30" s="4" t="inlineStr">
        <is>
          <t>Effect of Exchange Rate Changes on Cash and Cash Equivalents</t>
        </is>
      </c>
      <c r="B30" s="5" t="n">
        <v>-75313</v>
      </c>
      <c r="C30" s="5" t="n">
        <v>106867</v>
      </c>
    </row>
    <row r="31">
      <c r="A31" s="4" t="inlineStr">
        <is>
          <t>Net Decrease in Cash and Cash Equivalents</t>
        </is>
      </c>
      <c r="B31" s="5" t="n">
        <v>-5728</v>
      </c>
      <c r="C31" s="5" t="n">
        <v>-932069</v>
      </c>
    </row>
    <row r="32">
      <c r="A32" s="4" t="inlineStr">
        <is>
          <t>Cash and Cash Equivalents, Beginning of Period</t>
        </is>
      </c>
      <c r="B32" s="5" t="n">
        <v>369137</v>
      </c>
      <c r="C32" s="5" t="n">
        <v>1374167</v>
      </c>
    </row>
    <row r="33">
      <c r="A33" s="4" t="inlineStr">
        <is>
          <t>Cash and Cash Equivalents, Ending of Period</t>
        </is>
      </c>
      <c r="B33" s="5" t="n">
        <v>363409</v>
      </c>
      <c r="C33" s="5" t="n">
        <v>442098</v>
      </c>
    </row>
    <row r="34">
      <c r="A34" s="3" t="inlineStr">
        <is>
          <t>Supplemental Disclosure of Cash Flow Information</t>
        </is>
      </c>
      <c r="B34" s="4" t="inlineStr">
        <is>
          <t xml:space="preserve"> </t>
        </is>
      </c>
      <c r="C34" s="4" t="inlineStr">
        <is>
          <t xml:space="preserve"> </t>
        </is>
      </c>
    </row>
    <row r="35">
      <c r="A35" s="4" t="inlineStr">
        <is>
          <t>Income tax payments</t>
        </is>
      </c>
      <c r="B35" s="5" t="n">
        <v>4800</v>
      </c>
      <c r="C35" s="5" t="n">
        <v>202288</v>
      </c>
    </row>
    <row r="36">
      <c r="A36" s="4" t="inlineStr">
        <is>
          <t>Interest expense</t>
        </is>
      </c>
      <c r="B36" s="7" t="n">
        <v>9368</v>
      </c>
      <c r="C36" s="7" t="n">
        <v>3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563489</v>
      </c>
      <c r="C4" s="7" t="n">
        <v>-538581</v>
      </c>
      <c r="D4" s="7" t="n">
        <v>-2026245</v>
      </c>
      <c r="E4" s="7" t="n">
        <v>-17608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0:26Z</dcterms:created>
  <dcterms:modified xmlns:dcterms="http://purl.org/dc/terms/" xmlns:xsi="http://www.w3.org/2001/XMLSchema-instance" xsi:type="dcterms:W3CDTF">2024-08-14T20:20:26Z</dcterms:modified>
</cp:coreProperties>
</file>